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Statements of Cash Flows (Unau6" sheetId="6" r:id="rId6"/>
    <s:sheet name="Organization and Summary of Sig" sheetId="7" r:id="rId7"/>
    <s:sheet name="Finance Leases Receivable" sheetId="8" r:id="rId8"/>
    <s:sheet name="Aircraft and Aircraft Engines H" sheetId="9" r:id="rId9"/>
    <s:sheet name="Maintenance Reserves and Accrue" sheetId="10" r:id="rId10"/>
    <s:sheet name="Notes Payable and Accrued Inter" sheetId="11" r:id="rId11"/>
    <s:sheet name="Contingencies" sheetId="12" r:id="rId12"/>
    <s:sheet name="Computation of Earnings Per Sha" sheetId="13" r:id="rId13"/>
    <s:sheet name="Related Party Transactions" sheetId="14" r:id="rId14"/>
    <s:sheet name="Organization and Summary of S15" sheetId="15" r:id="rId15"/>
    <s:sheet name="Organization and Summary of S16" sheetId="16" r:id="rId16"/>
    <s:sheet name="Aircraft and Aircraft Engines17" sheetId="17" r:id="rId17"/>
    <s:sheet name="Notes Payable and Accrued Int18" sheetId="18" r:id="rId18"/>
    <s:sheet name="Computation of Earnings Per S19" sheetId="19" r:id="rId19"/>
    <s:sheet name="Related Party Transactions (Tab" sheetId="20" r:id="rId20"/>
    <s:sheet name="Organization and Summary of S21" sheetId="21" r:id="rId21"/>
    <s:sheet name="Finance Leases Receivable (Deta" sheetId="22" r:id="rId22"/>
    <s:sheet name="Aircraft and Aircraft Engines23" sheetId="23" r:id="rId23"/>
    <s:sheet name="Notes Payable and Accrued Int24" sheetId="24" r:id="rId24"/>
    <s:sheet name="Computation of Earnings Per S25" sheetId="25" r:id="rId25"/>
    <s:sheet name="Related Party Transactions (Det" sheetId="26" r:id="rId26"/>
  </s:sheets>
  <s:definedNames/>
  <s:calcPr calcId="124519" calcMode="auto" fullCalcOnLoad="1"/>
</s:workbook>
</file>

<file path=xl/sharedStrings.xml><?xml version="1.0" encoding="utf-8"?>
<sst xmlns="http://schemas.openxmlformats.org/spreadsheetml/2006/main" uniqueCount="261">
  <si>
    <t>Document and Entity Information - shares</t>
  </si>
  <si>
    <t>6 Months Ended</t>
  </si>
  <si>
    <t>Jun. 30, 2015</t>
  </si>
  <si>
    <t>Aug. 14, 2015</t>
  </si>
  <si>
    <t>Document and Entity Information [Abstract]</t>
  </si>
  <si>
    <t>Entity Registrant Name</t>
  </si>
  <si>
    <t>AEROCENTUR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Balance Sheets (Unaudited) - USD ($)</t>
  </si>
  <si>
    <t>Dec. 31, 2014</t>
  </si>
  <si>
    <t>Assets:</t>
  </si>
  <si>
    <t>Cash and cash equivalents</t>
  </si>
  <si>
    <t>Accounts receivable, including deferred rent of $82,200 and $111,300 at June 30, 2015 and December 31, 2014, respectively</t>
  </si>
  <si>
    <t>Finance leases receivable</t>
  </si>
  <si>
    <t>Aircraft and aircraft engines held for lease, net of accumulated depreciation of $39,128,500 and $38,962,800 at June 30, 2015 and December 31, 2014, respectively</t>
  </si>
  <si>
    <t>Assets held for sale</t>
  </si>
  <si>
    <t>Prepaid expenses and other</t>
  </si>
  <si>
    <t>Total assets</t>
  </si>
  <si>
    <t>Liabilities:</t>
  </si>
  <si>
    <t>Accounts payable and accrued expenses</t>
  </si>
  <si>
    <t>Notes payable and accrued interest, net of unamortized debt issuance costs of $3,220,900 and $4,104,400 at June 30, 2015 and December 31, 2014, respectively</t>
  </si>
  <si>
    <t>Maintenance reserves</t>
  </si>
  <si>
    <t>Accrued maintenance costs</t>
  </si>
  <si>
    <t>Security deposits</t>
  </si>
  <si>
    <t>Unearned revenues</t>
  </si>
  <si>
    <t>Deferred income taxes</t>
  </si>
  <si>
    <t>Total liabilities</t>
  </si>
  <si>
    <t>Commitments and contingencies</t>
  </si>
  <si>
    <t>Stockholders' equity:</t>
  </si>
  <si>
    <t>Preferred stock, $0.001 par value, 2,000,000 shares authorized, no shares issued and outstanding</t>
  </si>
  <si>
    <t>Common stock, $0.001 par value, 10,000,000 shares authorized, 1,606,557 shares issued and outstanding</t>
  </si>
  <si>
    <t>Paid-in capital</t>
  </si>
  <si>
    <t>Retained earnings</t>
  </si>
  <si>
    <t>Shareholders equity before treasury stock</t>
  </si>
  <si>
    <t>Treasury stock at cost, 63,300 shares</t>
  </si>
  <si>
    <t>Total stockholders' equity</t>
  </si>
  <si>
    <t>Total liabilities and stockholders' equity</t>
  </si>
  <si>
    <t>Balance Sheets (Unaudited) (Parenthetical) - USD ($)</t>
  </si>
  <si>
    <t>Accounts receivable, deferred rent</t>
  </si>
  <si>
    <t>Aircraft and aircraft engines held for lease, accumulated depreciation</t>
  </si>
  <si>
    <t>Unamortized debt issuance cos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Statements of Operations (Unaudited) - USD ($)</t>
  </si>
  <si>
    <t>3 Months Ended</t>
  </si>
  <si>
    <t>Jun. 30, 2014</t>
  </si>
  <si>
    <t>Revenues and other income:</t>
  </si>
  <si>
    <t>Operating lease revenue, net</t>
  </si>
  <si>
    <t>Net gain on disposal of assets</t>
  </si>
  <si>
    <t>Maintenance reserves revenue, net</t>
  </si>
  <si>
    <t>Other income</t>
  </si>
  <si>
    <t>Total Income</t>
  </si>
  <si>
    <t>Expenses:</t>
  </si>
  <si>
    <t>Depreciation</t>
  </si>
  <si>
    <t>Interest</t>
  </si>
  <si>
    <t>Management fees</t>
  </si>
  <si>
    <t>Maintenance</t>
  </si>
  <si>
    <t>Professional fees, general and administrative and other</t>
  </si>
  <si>
    <t>Provision for impairment in value of aircraft</t>
  </si>
  <si>
    <t>Other taxes</t>
  </si>
  <si>
    <t>Insurance</t>
  </si>
  <si>
    <t>Total expenses</t>
  </si>
  <si>
    <t>Income/(loss) before income tax provision</t>
  </si>
  <si>
    <t>Income tax provision/(benefit)</t>
  </si>
  <si>
    <t>Net income/(loss)</t>
  </si>
  <si>
    <t>Earnings/(loss) per share:</t>
  </si>
  <si>
    <t>Basic (in dollars per share)</t>
  </si>
  <si>
    <t>Diluted (in dollars per share)</t>
  </si>
  <si>
    <t>Weighted average shares used in earnings/(loss) per share computations:</t>
  </si>
  <si>
    <t>Basic (in shares)</t>
  </si>
  <si>
    <t>Diluted (in shares)</t>
  </si>
  <si>
    <t>Statements of Cash Flows (Unaudited) - USD ($)</t>
  </si>
  <si>
    <t>Statements of Cash Flows (Unaudited) [Abstract]</t>
  </si>
  <si>
    <t>Net cash provided by operating activities</t>
  </si>
  <si>
    <t>Investing activities:</t>
  </si>
  <si>
    <t>Proceeds from sale of aircraft and aircraft engines held for lease, net of re-sale fees</t>
  </si>
  <si>
    <t>Proceeds from sale of assets held for sale, net of re-sale fees</t>
  </si>
  <si>
    <t>Purchases of aircraft and aircraft engines</t>
  </si>
  <si>
    <t>Net cash provided by/(used in) investing activities</t>
  </si>
  <si>
    <t>Financing activities:</t>
  </si>
  <si>
    <t>Borrowings under Credit Facility</t>
  </si>
  <si>
    <t>Repayments of Credit Facility</t>
  </si>
  <si>
    <t>Debt issuance costs</t>
  </si>
  <si>
    <t>Net cash (used in)/provided by financing activities</t>
  </si>
  <si>
    <t>Net increase in cash and cash equivalents</t>
  </si>
  <si>
    <t>Cash and cash equivalents, beginning of period</t>
  </si>
  <si>
    <t>Cash and cash equivalents, end of period</t>
  </si>
  <si>
    <t>Statements of Cash Flows (Unaudited) (Parenthetical) - USD ($)</t>
  </si>
  <si>
    <t>Interest paid</t>
  </si>
  <si>
    <t>Income taxes paid</t>
  </si>
  <si>
    <t>Organization and Summary of Significant Accounting Policies</t>
  </si>
  <si>
    <t>Organization and Summary of Significant Accounting Policies [Abstract]</t>
  </si>
  <si>
    <t>1. (a) AeroCentury Corp., a Delaware corporation incorporated in 1997, acquires used regional aircraft and engines for lease to foreign and domestic regional carriers. The condens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and six-month periods ended June 30, 2015 are not necessarily indicative of the results that may be expected for the year ending December 31, 2015. For further information, refer to the financial statements and footnotes thereto included in the Company's annual report on Form 10-K for the year ended December 31, 2014. (b) The Company's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 (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1,545,200 and $1,044,300 at June 30, 2015 and December 31, 2014, respectively. The fair value of the Company's money market funds would be categorized as Level 1 under the GAAP fair value hierarchy. As of June 30, 2015 and December 31, 2014,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held for sale, by reference to independent appraisals, quoted market prices (e.g., offers to purchase) and other factors. An impairment charge is recorded when the Company believes that the carrying value of an asset will not be recovered through future net cash flows and that the carrying value exceeds its fair value. During the second quarter of 2015, based on its appraised value, the Company recorded an impairment charge of $147,500 for a turboprop aircraft that is held for lease, resulting in a carrying value for that aircraft of $1,317,000. During the third quarter of 2014, based on appraised values, the Company recorded impairment charges totaling $3,124,200 for two regional jet aircraft and two turboprop aircraft that are held for lease, resulting in a carrying value of $7,837,300 for those aircraft. The fair value of such assets would be categorized as Level 2 under the GAAP fair value hierarchy. During the second, third and fourth quarters of 2014, based on management's estimate of realizable value, the Company recorded impairment charges totaling $15,612,300 for five regional jet aircraft and one turboprop aircraft that are held for sale, resulting in a carrying value of $6,100,000 for those six aircraft at December 31, 2014. During the first quarter of 2015, the Company sold the turboprop aircraft that was held for sale, which had a carrying value of $1,100,000 at December 31, 2014. The fair value of such assets would be categorized as Level 3 under the GAAP fair value hierarchy. No impairments were recorded on the Company's aircraft and aircraft engines held for sale in the first six months of 2015. Fair Value of Other Financial Instruments The Company's financial instruments, other than cash and cash equivalents, consist principally of finance leases receivable and amounts borrowed under its credit facility (the "Credit Facility").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e effective interest rate of this debt agreement approximates current market rates for such indebtedness at the balance sheet date, and therefore that the carrying amount of its floating rate debt at the balance sheet dates approximates its fair value. The fair value of the Company's outstanding balance of its Credit Facility would be categorized as Level 3 under the GAAP fair value hierarchy. (d) The Company does not include the value, purchase price or accumulated depreciation of finance lease assets on its balance sheet. Instead, the discounted present value of (i) future minimum lease payments (including the bargain purchase option) and (ii) any residual value not subject to a bargain purchase option are reported as a finance lease receivable. Rental revenue and depreciation expense are not recognized on finance leases. Rather, the Company accrues interest on the balance of the finance lease receivable based on the interest rate inherent in the applicable lease. The leases for two of the Company's aircraft, which commenced in March 2015 and June 2015, contain lessee purchase options at prices substantially below the assets' estimated residual values at the exercise date for the option. Consequently, the Company considers the purchase options to be bargain purchase options and has classified the leases as sales-type finance leases for financial accounting purposes. Two engines that were previously subject to finance leases were returned to the Company during 2014 and the finance lease receivable balances were reclassified to aircraft and aircraft engines held for lease on the Company's balance sheet. The Company recognized interest earned on finance leases as "other income" in the amount of $91,400 and $66,200 in the quarters ended 30, 2015 and 2014, respectively, and $91,400 and $150,000 in the six months ended June 30, 2015 and 2014, respectively. (e) On May 28, 2014, the Financial Accounting Standards Board ("FASB") issued Accounting Standards Update No. 2014-09 that created the new Topic 606 ("Topic 606") in the Accounting Standards Codification ("ASC"). Topic 606 also included numerous conforming additions and amendments to other Topics within the ASC. Topic 606 established new rules that affect the amount and timing of revenue recognition for contracts with customers, but does not affect lease accounting and reporting. As such, adoption of these provisions will not affect the Company's lease revenues but may affect the reporting of other of the Company's revenues. On August 12, 2015, the FASB deferred the effective date of the provisions included in Topic 606 to years commencing after December 15, 2017. Topic 606 cannot be adopted early, and may be reflected using either a full retrospective method or a simplified method that does not recast prior periods but does disclose the effect of the adoption on the current period financial statements. The Company has not determined either the potential impact on its financial statements nor the method it will elect to use in connection with the adoption of the changes included in Topic 606. On August 27, 2014, the FASB issued ASU 2014-15, "Presentation of Financial Statements - Going Concern," which added Subtopic 205-40 to the ASC ("Subtopic 205-40"). Subtopic 205-40 requires management to determine whether substantial doubt exists concerning the reporting entity's ability to continue as a going concern, in which case certain disclosures will be required. Subtopic 205-40 affects financial statement presentation but not methods of accounting, and is effective on a prospective basis for annual periods ending after December 15, 2016 and each reporting period thereafter, although early adoption is permitted. The Company has not early adopted Subtopic 205-40. (f) The Company historically presented deferred debt issuance costs, or fees related to directly issuing debt, as assets on its balance sheets. On April 7, 2015, the FASB issued ASU 2015-03, "Interest: Imputation of Interest (Subtopic 835-30): Simplifying the Presentation of Debt Issuance Costs" ("Subtopic 835-30"). Subtopic 835-30 requires the presentation of unamortized debt issuance costs on the Company's balance sheet as a direct deduction from the debt's value. Subtopic 835-30 affects financial statement presentation only. The recognition and measurement guidance for debt issuance costs is not affected. Therefore, these costs will continue to be amortized as interest expense. Subtopic 835-30 is effective on a prospective basis for reporting periods that start after December 15, 2015, although early adoption is permitted. The Company has early adopted Subtopic 835-30 effective beginning the first quarter ended March 31, 2015 and applied this guidance retrospectively to all prior periods presented in the Company's financial statements. The reclassification does not impact net income as previously reported or any prior amounts reported in the statement of cash flows. The following table presents the effect of the retrospective application of this change in accounting principle on the Company's balance sheet as of December 31, 2014. December 31, 2014 As reported previously As adjusted Effect of change Prepaid expenses and other $ 4,520,300 $ 415,900 $ (4,104,400 ) Total assets $ 201,774,900 $ 197,670,500 $ (4,104,400 ) Notes payable and accrued interest $ 133,590,600 $ 129,486,200 $ (4,104,400 ) Total liabilities and stockholders' equity $ 201,774,900 $ 197,670,500 $ (4,104,400 )</t>
  </si>
  <si>
    <t>Finance Leases Receivable</t>
  </si>
  <si>
    <t>Finance Leases Receivable [Abstract]</t>
  </si>
  <si>
    <t>2. During the second quarter of 2015, the Company leased a turboprop aircraft pursuant to a finance lease and recorded a gain of $2,535,100. The Company also recorded an additional gain of $146,800 on a turboprop aircraft that was leased pursuant to a finance lease during the first quarter of 2015 in connection with the renegotiation of the terms of that finance lease during the second quarter of 2015.</t>
  </si>
  <si>
    <t>Aircraft and Aircraft Engines Held for Lease or Sale</t>
  </si>
  <si>
    <t>Aircraft and Aircraft Engines Held for Lease or Sale [Abstract]</t>
  </si>
  <si>
    <t>3. (a) At June 30 June 30 December 31 Type Number owned % of net book value Number owned % of net book value Turboprop aircraft 21 49 % 25 52 % Regional jet aircraft 8 46 % 8 43 % Engines 5 5 % 5 5 % During the second quarter of 2014, the Company recorded a net gain of $762,500 related to the sale of three turboprop aircraft and a n engine During the second quarter of 2015, the Company extended the lease for one of its turboprop aircraft and leased an engine that was off lease at March 31, 2015. Eight of the Company's assets, comprising four turboprop aircraft and four engines were off lease at June 30, 2015, representing 7% of the net book value of the Company's aircraft and engines held for lease. The Company has a signed lease and deposit for one of the aircraft and expects to deliver it pursuant to a finance lease during the third quarter of 2015. During the second quarter of 2015, based on its appraised value, the Company recorded an impairment charge of $147,500 for a turboprop aircraft. No adjustments to the carrying value of the Company's assets held for lease were recorded during the three months or six months ended June 30, 2014. (b) During the second quarter of 2015, the Company reclassified two turboprop aircraft to held for sale. Assets held for sale at June 30, 2015 consist of those two aircraft, two turboprop airframes, which are being sold in parts and five regional jet aircraft. During the three months ended June 30, 2015 and 2014, the Company received $129,400 and $10,500, respectively, from the sale of parts belonging to the two airframes, which proceeds reduced their carrying values. No adjustments to the carrying value of the Company's assets held for sale were recorded during the three months or six months ended June 30, 2015. On June 30, 2014, the Company recorded a $6,800,000 impairment charge on its five regional jet aircraft that are held for sale.</t>
  </si>
  <si>
    <t>Maintenance Reserves and Accrued Maintenance Costs</t>
  </si>
  <si>
    <t>Maintenance Reserves and Accrued Maintenance Costs [Abstract]</t>
  </si>
  <si>
    <t>4. Maintenance costs under the Company's triple net leases are generally the responsibility of the lessees. Most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 end are recorded as revenue at that time. Accrued maintenance costs include (i) maintenance for work performed for off-lease aircraft, which is not related to the release of reserves received from lessees and (ii) lessor maintenance obligations assumed upon acquisition of aircraft subject to a lease with such provisions. Maintenance costs are expensed as incurred.</t>
  </si>
  <si>
    <t>Notes Payable and Accrued Interest</t>
  </si>
  <si>
    <t>Notes Payable and Accrued Interest [Abstract]</t>
  </si>
  <si>
    <t>5. At June 30, 2015 and December 31, 2014, the Company's notes payable and accrued interest consisted of the following: June 30 2015 December 31, 2014 Credit Facility principal $ 127,400,000 $ 133,400,000 Unamortized debt issuance costs (3,220,900 ) (4,104,400 ) Credit Facility accrued interest 87,400 190,600 $ 124,266,500 $ 129,486,200 The Company's $150 million Credit Facility is provided by a syndicate of banks and is secured by all of the assets of the Company, including its aircraft and engine portfolio. The Credit Facility can be expanded to a maximum of $180 million. The unused amount of the Credit Facility was $22,600,000 and $16,600,000 as of June 30, 2015 and December 31, 2014, respectively. The weighted average interest rate on the Credit Facility was 3.80% and 3.58% at June 30, 2015 and 31, 2014, respectively.</t>
  </si>
  <si>
    <t>Contingencies</t>
  </si>
  <si>
    <t>Contingencies [Abstract]</t>
  </si>
  <si>
    <t>6.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si>
  <si>
    <t>Computation of Earnings Per Share</t>
  </si>
  <si>
    <t>Computation of Earnings Per Share [Abstract]</t>
  </si>
  <si>
    <t xml:space="preserve">7. Basic and diluted earnings per share are calculated as follows: For the Six Months Ended June 30, For the Three Months Ended June 30, 2015 2014 2015 2014 Net income/(loss) $ 2,107,500 $ (3,550,800 ) $ 1,355,300 $ (3,920,400 ) Weighted average shares outstanding for the period 1,543,257 1,543,257 1,543,257 1,543,257 Dilutive effect of warrants 10,647 - 11,751 - Weighted average diluted shares used in calculation of diluted earnings/(loss) per share 1,553,904 1,543,257 1,555,008 1,543,257 Basic earnings/(loss) per share $ 1.37 $ (2.30 ) $ 0.88 $ (2.54 ) Diluted earnings/(loss) per share $ 1.36 $ (2.30 ) $ 0.87 $ (2.54 ) 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t>
  </si>
  <si>
    <t>Related Party Transactions</t>
  </si>
  <si>
    <t>Related Party Transactions [Abstract]</t>
  </si>
  <si>
    <t xml:space="preserve">8 Since the Company has no employees, the Company's portfolio of aircraft and engines is managed and administered under the terms of a management agreement with JetFleet Management Corp. ("JMC"), which is an integrated aircraft management, marketing and financing business and a subsidiary of JetFleet Holding Corp. ("JHC"). Certain officers of the Company are also officers of JHC and JMC and hold significant ownership positions in both JHC and the Company, and JHC is a principal shareholder of the Company's common stock. Under the management agreement, JMC receives a monthly management fee based on the net asset value of the assets under management. JMC also receives an acquisition fee for locating assets for the Company. Acquisition fees are included in the cost basis of the asset purchased. JMC may receive a remarketing fee in connection with the re-lease or sale of the Company's assets. Remarketing fees are amortized over the applicable lease term and are included in professional fees, general and administrative and other or included in the gain or loss on sale. Fees paid by the Company to JMC are used by JMC for all employee salaries and benefits, worldwide travel related to the management of the Company's aircraft portfolio, office rent, outside technical experts and other overhead expenses. Fees incurred during the three months and six months ended June 30, 2015 and 2014 were as follows: For the Six Months Ended June 30, For the Three Months Ended June 30, 2015 2014 2015 2014 Management fees $ 2,849,700 $ 2,659,900 $ 1,416,400 $ 1,332,600 Acquisition fees - 980,000 - 980,000 Remarketing fees 424,200 64,000 225,200 64,000 </t>
  </si>
  <si>
    <t>Organization and Summary of Significant Accounting Policies (Policies)</t>
  </si>
  <si>
    <t>The Company and Basis of Presentation</t>
  </si>
  <si>
    <t xml:space="preserve">(a) AeroCentury Corp., a Delaware corporation incorporated in 1997, acquires used regional aircraft and engines for lease to foreign and domestic regional carriers. The condens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and six-month periods ended June 30, 2015 are not necessarily indicative of the results that may be expected for the year ending December 31, 2015. For further information, refer to the financial statements and footnotes thereto included in the Company's annual report on Form 10-K for the year ended December 31, 2014. </t>
  </si>
  <si>
    <t>Use of Estimates</t>
  </si>
  <si>
    <t>(b) The Company's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t>
  </si>
  <si>
    <t>Fair Value Measurements</t>
  </si>
  <si>
    <t>(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1,545,200 and $1,044,300 at June 30, 2015 and December 31, 2014, respectively. The fair value of the Company's money market funds would be categorized as Level 1 under the GAAP fair value hierarchy. As of June 30, 2015 and December 31, 2014,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held for sale, by reference to independent appraisals, quoted market prices (e.g., offers to purchase) and other factors. An impairment charge is recorded when the Company believes that the carrying value of an asset will not be recovered through future net cash flows and that the carrying value exceeds its fair value. During the second quarter of 2015, based on its appraised value, the Company recorded an impairment charge of $147,500 for a turboprop aircraft that is held for lease, resulting in a carrying value for that aircraft of $1,317,000. During the third quarter of 2014, based on appraised values, the Company recorded impairment charges totaling $3,124,200 for two regional jet aircraft and two turboprop aircraft that are held for lease, resulting in a carrying value of $7,837,300 for those aircraft. The fair value of such assets would be categorized as Level 2 under the GAAP fair value hierarchy. During the second, third and fourth quarters of 2014, based on management's estimate of realizable value, the Company recorded impairment charges totaling $15,612,300 for five regional jet aircraft and one turboprop aircraft that are held for sale, resulting in a carrying value of $6,100,000 for those six aircraft at December 31, 2014. During the first quarter of 2015, the Company sold the turboprop aircraft that was held for sale, which had a carrying value of $1,100,000 at December 31, 2014. The fair value of such assets would be categorized as Level 3 under the GAAP fair value hierarchy. No impairments were recorded on the Company's aircraft and aircraft engines held for sale in the first six months of 2015. Fair Value of Other Financial Instruments The Company's financial instruments, other than cash and cash equivalents, consist principally of finance leases receivable and amounts borrowed under its credit facility (the "Credit Facility").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e effective interest rate of this debt agreement approximates current market rates for such indebtedness at the balance sheet date, and therefore that the carrying amount of its floating rate debt at the balance sheet dates approximates its fair value. The fair value of the Company's outstanding balance of its Credit Facility would be categorized as Level 3 under the GAAP fair value hierarchy.</t>
  </si>
  <si>
    <t>Finance Leases</t>
  </si>
  <si>
    <t>(d) The Company does not include the value, purchase price or accumulated depreciation of finance lease assets on its balance sheet. Instead, the discounted present value of (i) future minimum lease payments (including the bargain purchase option) and (ii) any residual value not subject to a bargain purchase option are reported as a finance lease receivable. Rental revenue and depreciation expense are not recognized on finance leases. Rather, the Company accrues interest on the balance of the finance lease receivable based on the interest rate inherent in the applicable lease. The leases for two of the Company's aircraft, which commenced in March 2015 and June 2015, contain lessee purchase options at prices substantially below the assets' estimated residual values at the exercise date for the option. Consequently, the Company considers the purchase options to be bargain purchase options and has classified the leases as sales-type finance leases for financial accounting purposes. Two engines that were previously subject to finance leases were returned to the Company during 2014 and the finance lease receivable balances were reclassified to aircraft and aircraft engines held for lease on the Company's balance sheet. The Company recognized interest earned on finance leases as "other income" in the amount of $91,400 and $66,200 in the quarters ended 30, 2015 and 2014, respectively, and $91,400 and $150,000 in the six months ended June 30, 2015 and 2014, respectively.</t>
  </si>
  <si>
    <t>Recent Accounting Pronouncements</t>
  </si>
  <si>
    <t>(e) On May 28, 2014, the Financial Accounting Standards Board ("FASB") issued Accounting Standards Update No. 2014-09 that created the new Topic 606 ("Topic 606") in the Accounting Standards Codification ("ASC"). Topic 606 also included numerous conforming additions and amendments to other Topics within the ASC. Topic 606 established new rules that affect the amount and timing of revenue recognition for contracts with customers, but does not affect lease accounting and reporting. As such, adoption of these provisions will not affect the Company's lease revenues but may affect the reporting of other of the Company's revenues. On August 12, 2015, the FASB deferred the effective date of the provisions included in Topic 606 to years commencing after December 15, 2017. Topic 606 cannot be adopted early, and may be reflected using either a full retrospective method or a simplified method that does not recast prior periods but does disclose the effect of the adoption on the current period financial statements. The Company has not determined either the potential impact on its financial statements nor the method it will elect to use in connection with the adoption of the changes included in Topic 606. On August 27, 2014, the FASB issued ASU 2014-15, "Presentation of Financial Statements - Going Concern," which added Subtopic 205-40 to the ASC ("Subtopic 205-40"). Subtopic 205-40 requires management to determine whether substantial doubt exists concerning the reporting entity's ability to continue as a going concern, in which case certain disclosures will be required. Subtopic 205-40 affects financial statement presentation but not methods of accounting, and is effective on a prospective basis for annual periods ending after December 15, 2016 and each reporting period thereafter, although early adoption is permitted. The Company has not early adopted Subtopic 205-40.</t>
  </si>
  <si>
    <t>Change in Accounting Principle</t>
  </si>
  <si>
    <t>(f) The Company historically presented deferred debt issuance costs, or fees related to directly issuing debt, as assets on its balance sheets. On April 7, 2015, the FASB issued ASU 2015-03, "Interest: Imputation of Interest (Subtopic 835-30): Simplifying the Presentation of Debt Issuance Costs" ("Subtopic 835-30"). Subtopic 835-30 requires the presentation of unamortized debt issuance costs on the Company's balance sheet as a direct deduction from the debt's value. Subtopic 835-30 affects financial statement presentation only. The recognition and measurement guidance for debt issuance costs is not affected. Therefore, these costs will continue to be amortized as interest expense. Subtopic 835-30 is effective on a prospective basis for reporting periods that start after December 15, 2015, although early adoption is permitted. The Company has early adopted Subtopic 835-30 effective beginning the first quarter ended March 31, 2015 and applied this guidance retrospectively to all prior periods presented in the Company's financial statements. The reclassification does not impact net income as previously reported or any prior amounts reported in the statement of cash flows. The following table presents the effect of the retrospective application of this change in accounting principle on the Company's balance sheet as of December 31, 2014. December 31, 2014 As reported previously As adjusted Effect of change Prepaid expenses and other $ 4,520,300 $ 415,900 $ (4,104,400 ) Total assets $ 201,774,900 $ 197,670,500 $ (4,104,400 ) Notes payable and accrued interest $ 133,590,600 $ 129,486,200 $ (4,104,400 ) Total liabilities and stockholders' equity $ 201,774,900 $ 197,670,500 $ (4,104,400 )</t>
  </si>
  <si>
    <t>Organization and Summary of Significant Accounting Policies (Tables)</t>
  </si>
  <si>
    <t>Schedule of Error Corrections and Prior Period Adjustments</t>
  </si>
  <si>
    <t>The following table presents the effect of the retrospective application of this change in accounting principle on the Company's balance sheet as of December 31, 2014. December 31, 2014 As reported previously As adjusted Effect of change Prepaid expenses and other $ 4,520,300 $ 415,900 $ (4,104,400 ) Total assets $ 201,774,900 $ 197,670,500 $ (4,104,400 ) Notes payable and accrued interest $ 133,590,600 $ 129,486,200 $ (4,104,400 ) Total liabilities and stockholders' equity $ 201,774,900 $ 197,670,500 $ (4,104,400 )</t>
  </si>
  <si>
    <t>Aircraft and Aircraft Engines Held for Lease or Sale (Tables)</t>
  </si>
  <si>
    <t>Aircraft and Aircraft Engines Held for Lease</t>
  </si>
  <si>
    <t>At June 30 June 30 December 31 Type Number owned % of net book value Number owned % of net book value Turboprop aircraft 21 49 % 25 52 % Regional jet aircraft 8 46 % 8 43 % Engines 5 5 % 5 5 %</t>
  </si>
  <si>
    <t>Notes Payable and Accrued Interest (Tables)</t>
  </si>
  <si>
    <t>Notes payable and accrued interest</t>
  </si>
  <si>
    <t xml:space="preserve">At June 30, 2015 and December 31, 2014, the Company's notes payable and accrued interest consisted of the following: June 30 2015 December 31, 2014 Credit Facility principal $ 127,400,000 $ 133,400,000 Unamortized debt issuance costs (3,220,900 ) (4,104,400 ) Credit Facility accrued interest 87,400 190,600 $ 124,266,500 $ 129,486,200 </t>
  </si>
  <si>
    <t>Computation of Earnings Per Share (Tables)</t>
  </si>
  <si>
    <t>Computation of earnings per share</t>
  </si>
  <si>
    <t>Basic and diluted earnings per share are calculated as follows: For the Six Months Ended June 30, For the Three Months Ended June 30, 2015 2014 2015 2014 Net income/(loss) $ 2,107,500 $ (3,550,800 ) $ 1,355,300 $ (3,920,400 ) Weighted average shares outstanding for the period 1,543,257 1,543,257 1,543,257 1,543,257 Dilutive effect of warrants 10,647 - 11,751 - Weighted average diluted shares used in calculation of diluted earnings/(loss) per share 1,553,904 1,543,257 1,555,008 1,543,257 Basic earnings/(loss) per share $ 1.37 $ (2.30 ) $ 0.88 $ (2.54 ) Diluted earnings/(loss) per share $ 1.36 $ (2.30 ) $ 0.87 $ (2.54 )</t>
  </si>
  <si>
    <t>Related Party Transactions (Tables)</t>
  </si>
  <si>
    <t>Related Party Fees</t>
  </si>
  <si>
    <t xml:space="preserve">Fees incurred during the three months and six months ended June 30, 2015 and 2014 were as follows: For the Six Months Ended June 30, For the Three Months Ended June 30, 2015 2014 2015 2014 Management fees $ 2,849,700 $ 2,659,900 $ 1,416,400 $ 1,332,600 Acquisition fees - 980,000 - 980,000 Remarketing fees 424,200 64,000 225,200 64,000 </t>
  </si>
  <si>
    <t>Organization and Summary of Significant Accounting Policies (Details)</t>
  </si>
  <si>
    <t>Jun. 30, 2015USD ($)Aircraft</t>
  </si>
  <si>
    <t>Mar. 31, 2015Aircraft</t>
  </si>
  <si>
    <t>Sep. 30, 2014USD ($)Aircraft</t>
  </si>
  <si>
    <t>Jun. 30, 2014USD ($)</t>
  </si>
  <si>
    <t>Dec. 31, 2014USD ($)Aircraft</t>
  </si>
  <si>
    <t>Dec. 31, 2014USD ($)AircraftEngine</t>
  </si>
  <si>
    <t>Property Subject to or Available for Operating Lease [Line Items]</t>
  </si>
  <si>
    <t>Impairment charge</t>
  </si>
  <si>
    <t>Aircraft and aircraft engines held for lease, net</t>
  </si>
  <si>
    <t>Finance Leases [Abstract]</t>
  </si>
  <si>
    <t>Number of aircraft leases with bargain purchase options | Aircraft</t>
  </si>
  <si>
    <t>Number of leased engines returned to the Company | Engine</t>
  </si>
  <si>
    <t>Interest earned on finance lease</t>
  </si>
  <si>
    <t>Balance Sheets [Abstract]</t>
  </si>
  <si>
    <t>As Reported Previously [Member]</t>
  </si>
  <si>
    <t>As Adjusted [Member]</t>
  </si>
  <si>
    <t>Effect of Change [Member]</t>
  </si>
  <si>
    <t>Recurring [Member]</t>
  </si>
  <si>
    <t>Assets and Liabilities Measured and Recorded at Fair Value on a Recurring Basis [Abstract]</t>
  </si>
  <si>
    <t>Money market funds included in cash and cash equivalents</t>
  </si>
  <si>
    <t>Liabilities recorded at fair value</t>
  </si>
  <si>
    <t>Regional Jet Aircraft [Member]</t>
  </si>
  <si>
    <t>Number of aircraft held for lease | Aircraft</t>
  </si>
  <si>
    <t>Number of aircraft held for sale | Aircraft</t>
  </si>
  <si>
    <t>Regional Jet Aircraft [Member] | Held for Sale [Member]</t>
  </si>
  <si>
    <t>Turboprop Aircraft [Member]</t>
  </si>
  <si>
    <t>Sale of aircraft, carrying value</t>
  </si>
  <si>
    <t>Turboprop Aircraft [Member] | Held for Lease [Member]</t>
  </si>
  <si>
    <t>Turboprop Aircraft [Member] | Held for Sale [Member]</t>
  </si>
  <si>
    <t>Regional Jet Aircraft and Turboprop Aircraft [Member]</t>
  </si>
  <si>
    <t>Regional Jet Aircraft and Turboprop Aircraft [Member] | Held for Lease [Member]</t>
  </si>
  <si>
    <t>Regional Jet Aircraft and Turboprop Aircraft [Member] | Held for Sale [Member]</t>
  </si>
  <si>
    <t>Finance Leases Receivable (Details) - Turboprop Aircraft [Member] - USD ($)</t>
  </si>
  <si>
    <t>Mar. 31, 2015</t>
  </si>
  <si>
    <t>Finance Leases Receivable [Line Items]</t>
  </si>
  <si>
    <t>Gain on finance lease</t>
  </si>
  <si>
    <t>Additional gain on finance lease</t>
  </si>
  <si>
    <t>Aircraft and Aircraft Engines Held for Lease or Sale (Details)</t>
  </si>
  <si>
    <t>Jun. 30, 2015USD ($)AircraftEngineAsset</t>
  </si>
  <si>
    <t>Jun. 30, 2014USD ($)AircraftEngine</t>
  </si>
  <si>
    <t>Dec. 31, 2014Aircraft</t>
  </si>
  <si>
    <t>Aircraft and aircraft engines held for lease or sale [Abstract]</t>
  </si>
  <si>
    <t>Impairment charges | $</t>
  </si>
  <si>
    <t>Number of aircraft's engines sold | Engine</t>
  </si>
  <si>
    <t>Re-lease opportunities for the off-lease aircraft (in hundredths)</t>
  </si>
  <si>
    <t>7.00%</t>
  </si>
  <si>
    <t>Number of entity assets off lease | Asset</t>
  </si>
  <si>
    <t>Proceeds from the sale of airframe parts | $</t>
  </si>
  <si>
    <t>Number of signed lease and deposit, expects to deliver it pursuant to a finance lease</t>
  </si>
  <si>
    <t>Held for Lease [Member]</t>
  </si>
  <si>
    <t>Adjustments to carrying value of company assets | $</t>
  </si>
  <si>
    <t>Held for Sale [Member]</t>
  </si>
  <si>
    <t>Number owned</t>
  </si>
  <si>
    <t>Percentage of net book value (in hundredths)</t>
  </si>
  <si>
    <t>49.00%</t>
  </si>
  <si>
    <t>52.00%</t>
  </si>
  <si>
    <t>Number of aircraft on impairment recorded</t>
  </si>
  <si>
    <t>Number of aircraft held for sale</t>
  </si>
  <si>
    <t>Gain on sale of aircraft and parts from an engine | $</t>
  </si>
  <si>
    <t>Number of aircraft sold</t>
  </si>
  <si>
    <t>Number of assets lease term extended</t>
  </si>
  <si>
    <t>Number of entity assets off lease</t>
  </si>
  <si>
    <t>Turboprop Airframe [Member] | Held for Sale [Member]</t>
  </si>
  <si>
    <t>46.00%</t>
  </si>
  <si>
    <t>43.00%</t>
  </si>
  <si>
    <t>Engines [Member]</t>
  </si>
  <si>
    <t>5.00%</t>
  </si>
  <si>
    <t>Number of off leased assets leased | Engine</t>
  </si>
  <si>
    <t>Number of entity assets off lease | Engine</t>
  </si>
  <si>
    <t>Notes Payable and Accrued Interest (Details) - USD ($)</t>
  </si>
  <si>
    <t>Credit Facility [Member]</t>
  </si>
  <si>
    <t>Credit Facility principal</t>
  </si>
  <si>
    <t>Credit Facility accrued interest</t>
  </si>
  <si>
    <t>Credit Facility [Abstract]</t>
  </si>
  <si>
    <t>Credit facility, borrowing capacity replaced</t>
  </si>
  <si>
    <t>Credit facility maximum borrowing capacity</t>
  </si>
  <si>
    <t>Unused amount of the credit facility</t>
  </si>
  <si>
    <t>Weighted average interest rate on credit facility (in hundredths)</t>
  </si>
  <si>
    <t>3.80%</t>
  </si>
  <si>
    <t>3.58%</t>
  </si>
  <si>
    <t>Computation of Earnings Per Share (Details) - USD ($)</t>
  </si>
  <si>
    <t>Basic and diluted earning/loss per share [Abstract]</t>
  </si>
  <si>
    <t>Weighted average shares outstanding for the period (in shares)</t>
  </si>
  <si>
    <t>Dilutive effect of warrants (in shares)</t>
  </si>
  <si>
    <t>Weighted average diluted shares used in calculation of diluted earnings/(loss) per share</t>
  </si>
  <si>
    <t>Basic earnings/(loss) per share (in dollars per share)</t>
  </si>
  <si>
    <t>Diluted earnings/(loss) per share (in dollars per share)</t>
  </si>
  <si>
    <t>Potentially outstanding shares was not included in the calculation of diluted loss per share (in shares)</t>
  </si>
  <si>
    <t>Related Party Transactions (Details) - JetFleet Management Corp. [Member] - USD ($)</t>
  </si>
  <si>
    <t>Related Party Transaction [Line Items]</t>
  </si>
  <si>
    <t>Acquisition fees</t>
  </si>
  <si>
    <t>Remarketing f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36848</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5" r="C11">
        <v>1606557</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s="1" r="A1">
        <v>140</v>
      </c>
      <c t="s" s="2" r="B1">
        <v>1</v>
      </c>
    </row>
    <row spans="1:2" r="2">
      <c t="s" s="2" r="B2">
        <v>2</v>
      </c>
    </row>
    <row spans="1:2" r="3">
      <c t="s" s="3" r="A3">
        <v>117</v>
      </c>
    </row>
    <row spans="1:2" r="4">
      <c t="s" s="4" r="A4">
        <v>141</v>
      </c>
      <c t="s" s="4" r="B4">
        <v>142</v>
      </c>
    </row>
    <row spans="1:2" r="5">
      <c t="s" s="4" r="A5">
        <v>143</v>
      </c>
      <c t="s" s="4" r="B5">
        <v>144</v>
      </c>
    </row>
    <row spans="1:2" r="6">
      <c t="s" s="4" r="A6">
        <v>145</v>
      </c>
      <c t="s" s="4" r="B6">
        <v>146</v>
      </c>
    </row>
    <row spans="1:2" r="7">
      <c t="s" s="4" r="A7">
        <v>147</v>
      </c>
      <c t="s" s="4" r="B7">
        <v>148</v>
      </c>
    </row>
    <row spans="1:2" r="8">
      <c t="s" s="4" r="A8">
        <v>149</v>
      </c>
      <c t="s" s="4" r="B8">
        <v>150</v>
      </c>
    </row>
    <row spans="1:2" r="9">
      <c t="s" s="4" r="A9">
        <v>151</v>
      </c>
      <c t="s" s="4" r="B9">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3</v>
      </c>
      <c t="s" s="2" r="B1">
        <v>1</v>
      </c>
    </row>
    <row spans="1:2" r="2">
      <c t="s" s="2" r="B2">
        <v>2</v>
      </c>
    </row>
    <row spans="1:2" r="3">
      <c t="s" s="3" r="A3">
        <v>117</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6</v>
      </c>
      <c t="s" s="2" r="B1">
        <v>1</v>
      </c>
    </row>
    <row spans="1:2" r="2">
      <c t="s" s="2" r="B2">
        <v>2</v>
      </c>
    </row>
    <row spans="1:2" r="3">
      <c t="s" s="3" r="A3">
        <v>123</v>
      </c>
    </row>
    <row spans="1:2" r="4">
      <c t="s" s="4" r="A4">
        <v>157</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9</v>
      </c>
      <c t="s" s="2" r="B1">
        <v>1</v>
      </c>
    </row>
    <row spans="1:2" r="2">
      <c t="s" s="2" r="B2">
        <v>2</v>
      </c>
    </row>
    <row spans="1:2" r="3">
      <c t="s" s="3" r="A3">
        <v>129</v>
      </c>
    </row>
    <row spans="1:2" r="4">
      <c t="s" s="4" r="A4">
        <v>160</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2</v>
      </c>
      <c t="s" s="2" r="B1">
        <v>1</v>
      </c>
    </row>
    <row spans="1:2" r="2">
      <c t="s" s="2" r="B2">
        <v>2</v>
      </c>
    </row>
    <row spans="1:2" r="3">
      <c t="s" s="3" r="A3">
        <v>135</v>
      </c>
    </row>
    <row spans="1:2" r="4">
      <c t="s" s="4" r="A4">
        <v>163</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241000</v>
      </c>
      <c t="n" s="7" r="C3">
        <v>1840500</v>
      </c>
    </row>
    <row spans="1:3" r="4">
      <c t="s" s="4" r="A4">
        <v>31</v>
      </c>
      <c t="n" s="5" r="B4">
        <v>3189900</v>
      </c>
      <c t="n" s="5" r="C4">
        <v>2128600</v>
      </c>
    </row>
    <row spans="1:3" r="5">
      <c t="s" s="4" r="A5">
        <v>32</v>
      </c>
      <c t="n" s="5" r="B5">
        <v>10835400</v>
      </c>
      <c t="n" s="5" r="C5">
        <v>0</v>
      </c>
    </row>
    <row spans="1:3" r="6">
      <c t="s" s="4" r="A6">
        <v>33</v>
      </c>
      <c t="n" s="5" r="B6">
        <v>170638700</v>
      </c>
      <c t="n" s="5" r="C6">
        <v>186762600</v>
      </c>
    </row>
    <row spans="1:3" r="7">
      <c t="s" s="4" r="A7">
        <v>34</v>
      </c>
      <c t="n" s="5" r="B7">
        <v>8748000</v>
      </c>
      <c t="n" s="5" r="C7">
        <v>6522900</v>
      </c>
    </row>
    <row spans="1:3" r="8">
      <c t="s" s="4" r="A8">
        <v>35</v>
      </c>
      <c t="n" s="5" r="B8">
        <v>276100</v>
      </c>
      <c t="n" s="5" r="C8">
        <v>415900</v>
      </c>
    </row>
    <row spans="1:3" r="9">
      <c t="s" s="4" r="A9">
        <v>36</v>
      </c>
      <c t="n" s="5" r="B9">
        <v>196929100</v>
      </c>
      <c t="n" s="5" r="C9">
        <v>197670500</v>
      </c>
    </row>
    <row spans="1:3" r="10">
      <c t="s" s="3" r="A10">
        <v>37</v>
      </c>
    </row>
    <row spans="1:3" r="11">
      <c t="s" s="4" r="A11">
        <v>38</v>
      </c>
      <c t="n" s="5" r="B11">
        <v>1329200</v>
      </c>
      <c t="n" s="5" r="C11">
        <v>2818200</v>
      </c>
    </row>
    <row spans="1:3" r="12">
      <c t="s" s="4" r="A12">
        <v>39</v>
      </c>
      <c t="n" s="5" r="B12">
        <v>124266500</v>
      </c>
      <c t="n" s="5" r="C12">
        <v>129486200</v>
      </c>
    </row>
    <row spans="1:3" r="13">
      <c t="s" s="4" r="A13">
        <v>40</v>
      </c>
      <c t="n" s="5" r="B13">
        <v>16049600</v>
      </c>
      <c t="n" s="5" r="C13">
        <v>12927700</v>
      </c>
    </row>
    <row spans="1:3" r="14">
      <c t="s" s="4" r="A14">
        <v>41</v>
      </c>
      <c t="n" s="5" r="B14">
        <v>514400</v>
      </c>
      <c t="n" s="5" r="C14">
        <v>2115700</v>
      </c>
    </row>
    <row spans="1:3" r="15">
      <c t="s" s="4" r="A15">
        <v>42</v>
      </c>
      <c t="n" s="5" r="B15">
        <v>4484600</v>
      </c>
      <c t="n" s="5" r="C15">
        <v>5218300</v>
      </c>
    </row>
    <row spans="1:3" r="16">
      <c t="s" s="4" r="A16">
        <v>43</v>
      </c>
      <c t="n" s="5" r="B16">
        <v>3585800</v>
      </c>
      <c t="n" s="5" r="C16">
        <v>1642200</v>
      </c>
    </row>
    <row spans="1:3" r="17">
      <c t="s" s="4" r="A17">
        <v>44</v>
      </c>
      <c t="n" s="5" r="B17">
        <v>9750600</v>
      </c>
      <c t="n" s="5" r="C17">
        <v>8621300</v>
      </c>
    </row>
    <row spans="1:3" r="18">
      <c t="s" s="4" r="A18">
        <v>45</v>
      </c>
      <c t="n" s="7" r="B18">
        <v>159980700</v>
      </c>
      <c t="n" s="7" r="C18">
        <v>162829600</v>
      </c>
    </row>
    <row spans="1:3" r="19">
      <c t="s" s="4" r="A19">
        <v>46</v>
      </c>
    </row>
    <row spans="1:3" r="20">
      <c t="s" s="3" r="A20">
        <v>47</v>
      </c>
    </row>
    <row spans="1:3" r="21">
      <c t="s" s="4" r="A21">
        <v>48</v>
      </c>
      <c t="n" s="7" r="B21">
        <v>0</v>
      </c>
      <c t="n" s="7" r="C21">
        <v>0</v>
      </c>
    </row>
    <row spans="1:3" r="22">
      <c t="s" s="4" r="A22">
        <v>49</v>
      </c>
      <c t="n" s="5" r="B22">
        <v>1600</v>
      </c>
      <c t="n" s="5" r="C22">
        <v>1600</v>
      </c>
    </row>
    <row spans="1:3" r="23">
      <c t="s" s="4" r="A23">
        <v>50</v>
      </c>
      <c t="n" s="5" r="B23">
        <v>14780100</v>
      </c>
      <c t="n" s="5" r="C23">
        <v>14780100</v>
      </c>
    </row>
    <row spans="1:3" r="24">
      <c t="s" s="4" r="A24">
        <v>51</v>
      </c>
      <c t="n" s="5" r="B24">
        <v>22670800</v>
      </c>
      <c t="n" s="5" r="C24">
        <v>20563300</v>
      </c>
    </row>
    <row spans="1:3" r="25">
      <c t="s" s="4" r="A25">
        <v>52</v>
      </c>
      <c t="n" s="5" r="B25">
        <v>37452500</v>
      </c>
      <c t="n" s="5" r="C25">
        <v>35345000</v>
      </c>
    </row>
    <row spans="1:3" r="26">
      <c t="s" s="4" r="A26">
        <v>53</v>
      </c>
      <c t="n" s="5" r="B26">
        <v>-504100</v>
      </c>
      <c t="n" s="5" r="C26">
        <v>-504100</v>
      </c>
    </row>
    <row spans="1:3" r="27">
      <c t="s" s="4" r="A27">
        <v>54</v>
      </c>
      <c t="n" s="5" r="B27">
        <v>36948400</v>
      </c>
      <c t="n" s="5" r="C27">
        <v>34840900</v>
      </c>
    </row>
    <row spans="1:3" r="28">
      <c t="s" s="4" r="A28">
        <v>55</v>
      </c>
      <c t="n" s="7" r="B28">
        <v>196929100</v>
      </c>
      <c t="n" s="7" r="C28">
        <v>197670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38</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9"/>
    <col customWidth="1" max="6" min="6" width="21"/>
    <col customWidth="1" max="7" min="7" width="29"/>
    <col customWidth="1" max="8" min="8" width="21"/>
    <col customWidth="1" max="9" min="9" width="29"/>
    <col customWidth="1" max="10" min="10" width="35"/>
  </cols>
  <sheetData>
    <row spans="1:10" r="1">
      <c t="s" s="1" r="A1">
        <v>168</v>
      </c>
      <c t="s" s="2" r="B1">
        <v>169</v>
      </c>
      <c t="s" s="2" r="C1">
        <v>170</v>
      </c>
      <c t="s" s="2" r="D1">
        <v>169</v>
      </c>
      <c t="s" s="2" r="E1">
        <v>171</v>
      </c>
      <c t="s" s="2" r="F1">
        <v>172</v>
      </c>
      <c t="s" s="2" r="G1">
        <v>169</v>
      </c>
      <c t="s" s="2" r="H1">
        <v>172</v>
      </c>
      <c t="s" s="2" r="I1">
        <v>173</v>
      </c>
      <c t="s" s="2" r="J1">
        <v>174</v>
      </c>
    </row>
    <row spans="1:10" r="2">
      <c t="s" s="3" r="A2">
        <v>175</v>
      </c>
    </row>
    <row spans="1:10" r="3">
      <c t="s" s="4" r="A3">
        <v>176</v>
      </c>
      <c t="n" s="7" r="D3">
        <v>147500</v>
      </c>
      <c t="n" s="7" r="F3">
        <v>6800000</v>
      </c>
      <c t="n" s="7" r="G3">
        <v>147500</v>
      </c>
      <c t="n" s="7" r="H3">
        <v>6800000</v>
      </c>
    </row>
    <row spans="1:10" r="4">
      <c t="s" s="4" r="A4">
        <v>177</v>
      </c>
      <c t="n" s="7" r="B4">
        <v>170638700</v>
      </c>
      <c t="n" s="5" r="D4">
        <v>170638700</v>
      </c>
      <c t="n" s="5" r="G4">
        <v>170638700</v>
      </c>
      <c t="n" s="7" r="I4">
        <v>186762600</v>
      </c>
      <c t="n" s="7" r="J4">
        <v>186762600</v>
      </c>
    </row>
    <row spans="1:10" r="5">
      <c t="s" s="3" r="A5">
        <v>178</v>
      </c>
    </row>
    <row spans="1:10" r="6">
      <c t="s" s="4" r="A6">
        <v>179</v>
      </c>
      <c t="n" s="5" r="B6">
        <v>1</v>
      </c>
      <c t="n" s="5" r="C6">
        <v>1</v>
      </c>
    </row>
    <row spans="1:10" r="7">
      <c t="s" s="4" r="A7">
        <v>180</v>
      </c>
      <c t="n" s="5" r="J7">
        <v>2</v>
      </c>
    </row>
    <row spans="1:10" r="8">
      <c t="s" s="4" r="A8">
        <v>181</v>
      </c>
      <c t="n" s="5" r="D8">
        <v>91400</v>
      </c>
      <c t="n" s="7" r="F8">
        <v>66200</v>
      </c>
      <c t="n" s="5" r="G8">
        <v>91400</v>
      </c>
      <c t="n" s="5" r="H8">
        <v>150000</v>
      </c>
    </row>
    <row spans="1:10" r="9">
      <c t="s" s="3" r="A9">
        <v>182</v>
      </c>
    </row>
    <row spans="1:10" r="10">
      <c t="s" s="4" r="A10">
        <v>35</v>
      </c>
      <c t="n" s="7" r="B10">
        <v>276100</v>
      </c>
      <c t="n" s="5" r="D10">
        <v>276100</v>
      </c>
      <c t="n" s="5" r="G10">
        <v>276100</v>
      </c>
      <c t="n" s="5" r="I10">
        <v>415900</v>
      </c>
      <c t="n" s="7" r="J10">
        <v>415900</v>
      </c>
    </row>
    <row spans="1:10" r="11">
      <c t="s" s="4" r="A11">
        <v>36</v>
      </c>
      <c t="n" s="5" r="B11">
        <v>196929100</v>
      </c>
      <c t="n" s="5" r="D11">
        <v>196929100</v>
      </c>
      <c t="n" s="5" r="G11">
        <v>196929100</v>
      </c>
      <c t="n" s="5" r="I11">
        <v>197670500</v>
      </c>
      <c t="n" s="5" r="J11">
        <v>197670500</v>
      </c>
    </row>
    <row spans="1:10" r="12">
      <c t="s" s="4" r="A12">
        <v>160</v>
      </c>
      <c t="n" s="5" r="B12">
        <v>124266500</v>
      </c>
      <c t="n" s="5" r="D12">
        <v>124266500</v>
      </c>
      <c t="n" s="5" r="G12">
        <v>124266500</v>
      </c>
      <c t="n" s="5" r="I12">
        <v>129486200</v>
      </c>
      <c t="n" s="5" r="J12">
        <v>129486200</v>
      </c>
    </row>
    <row spans="1:10" r="13">
      <c t="s" s="4" r="A13">
        <v>55</v>
      </c>
      <c t="n" s="5" r="B13">
        <v>196929100</v>
      </c>
      <c t="n" s="5" r="D13">
        <v>196929100</v>
      </c>
      <c t="n" s="5" r="G13">
        <v>196929100</v>
      </c>
      <c t="n" s="5" r="I13">
        <v>197670500</v>
      </c>
      <c t="n" s="5" r="J13">
        <v>197670500</v>
      </c>
    </row>
    <row spans="1:10" r="14">
      <c t="s" s="4" r="A14">
        <v>183</v>
      </c>
    </row>
    <row spans="1:10" r="15">
      <c t="s" s="3" r="A15">
        <v>182</v>
      </c>
    </row>
    <row spans="1:10" r="16">
      <c t="s" s="4" r="A16">
        <v>35</v>
      </c>
      <c t="n" s="5" r="I16">
        <v>4520300</v>
      </c>
      <c t="n" s="5" r="J16">
        <v>4520300</v>
      </c>
    </row>
    <row spans="1:10" r="17">
      <c t="s" s="4" r="A17">
        <v>36</v>
      </c>
      <c t="n" s="5" r="I17">
        <v>201774900</v>
      </c>
      <c t="n" s="5" r="J17">
        <v>201774900</v>
      </c>
    </row>
    <row spans="1:10" r="18">
      <c t="s" s="4" r="A18">
        <v>160</v>
      </c>
      <c t="n" s="5" r="I18">
        <v>133590600</v>
      </c>
      <c t="n" s="5" r="J18">
        <v>133590600</v>
      </c>
    </row>
    <row spans="1:10" r="19">
      <c t="s" s="4" r="A19">
        <v>55</v>
      </c>
      <c t="n" s="5" r="I19">
        <v>201774900</v>
      </c>
      <c t="n" s="5" r="J19">
        <v>201774900</v>
      </c>
    </row>
    <row spans="1:10" r="20">
      <c t="s" s="4" r="A20">
        <v>184</v>
      </c>
    </row>
    <row spans="1:10" r="21">
      <c t="s" s="3" r="A21">
        <v>182</v>
      </c>
    </row>
    <row spans="1:10" r="22">
      <c t="s" s="4" r="A22">
        <v>35</v>
      </c>
      <c t="n" s="5" r="I22">
        <v>415900</v>
      </c>
      <c t="n" s="5" r="J22">
        <v>415900</v>
      </c>
    </row>
    <row spans="1:10" r="23">
      <c t="s" s="4" r="A23">
        <v>36</v>
      </c>
      <c t="n" s="5" r="I23">
        <v>197670500</v>
      </c>
      <c t="n" s="5" r="J23">
        <v>197670500</v>
      </c>
    </row>
    <row spans="1:10" r="24">
      <c t="s" s="4" r="A24">
        <v>160</v>
      </c>
      <c t="n" s="5" r="I24">
        <v>129486200</v>
      </c>
      <c t="n" s="5" r="J24">
        <v>129486200</v>
      </c>
    </row>
    <row spans="1:10" r="25">
      <c t="s" s="4" r="A25">
        <v>55</v>
      </c>
      <c t="n" s="5" r="I25">
        <v>197670500</v>
      </c>
      <c t="n" s="5" r="J25">
        <v>197670500</v>
      </c>
    </row>
    <row spans="1:10" r="26">
      <c t="s" s="4" r="A26">
        <v>185</v>
      </c>
    </row>
    <row spans="1:10" r="27">
      <c t="s" s="3" r="A27">
        <v>182</v>
      </c>
    </row>
    <row spans="1:10" r="28">
      <c t="s" s="4" r="A28">
        <v>35</v>
      </c>
      <c t="n" s="5" r="I28">
        <v>-4104400</v>
      </c>
      <c t="n" s="5" r="J28">
        <v>-4104400</v>
      </c>
    </row>
    <row spans="1:10" r="29">
      <c t="s" s="4" r="A29">
        <v>36</v>
      </c>
      <c t="n" s="5" r="I29">
        <v>-4104400</v>
      </c>
      <c t="n" s="5" r="J29">
        <v>-4104400</v>
      </c>
    </row>
    <row spans="1:10" r="30">
      <c t="s" s="4" r="A30">
        <v>160</v>
      </c>
      <c t="n" s="5" r="I30">
        <v>-4104400</v>
      </c>
      <c t="n" s="5" r="J30">
        <v>-4104400</v>
      </c>
    </row>
    <row spans="1:10" r="31">
      <c t="s" s="4" r="A31">
        <v>55</v>
      </c>
      <c t="n" s="5" r="I31">
        <v>-4104400</v>
      </c>
      <c t="n" s="5" r="J31">
        <v>-4104400</v>
      </c>
    </row>
    <row spans="1:10" r="32">
      <c t="s" s="4" r="A32">
        <v>186</v>
      </c>
    </row>
    <row spans="1:10" r="33">
      <c t="s" s="3" r="A33">
        <v>187</v>
      </c>
    </row>
    <row spans="1:10" r="34">
      <c t="s" s="4" r="A34">
        <v>188</v>
      </c>
      <c t="n" s="5" r="B34">
        <v>1545200</v>
      </c>
      <c t="n" s="5" r="D34">
        <v>1545200</v>
      </c>
      <c t="n" s="5" r="G34">
        <v>1545200</v>
      </c>
      <c t="n" s="5" r="I34">
        <v>1044300</v>
      </c>
      <c t="n" s="5" r="J34">
        <v>1044300</v>
      </c>
    </row>
    <row spans="1:10" r="35">
      <c t="s" s="4" r="A35">
        <v>189</v>
      </c>
      <c t="n" s="7" r="B35">
        <v>0</v>
      </c>
      <c t="n" s="7" r="D35">
        <v>0</v>
      </c>
      <c t="n" s="7" r="G35">
        <v>0</v>
      </c>
      <c t="n" s="7" r="I35">
        <v>0</v>
      </c>
      <c t="n" s="7" r="J35">
        <v>0</v>
      </c>
    </row>
    <row spans="1:10" r="36">
      <c t="s" s="4" r="A36">
        <v>190</v>
      </c>
    </row>
    <row spans="1:10" r="37">
      <c t="s" s="3" r="A37">
        <v>175</v>
      </c>
    </row>
    <row spans="1:10" r="38">
      <c t="s" s="4" r="A38">
        <v>191</v>
      </c>
      <c t="n" s="5" r="E38">
        <v>2</v>
      </c>
    </row>
    <row spans="1:10" r="39">
      <c t="s" s="4" r="A39">
        <v>192</v>
      </c>
      <c t="n" s="5" r="I39">
        <v>5</v>
      </c>
      <c t="n" s="5" r="J39">
        <v>5</v>
      </c>
    </row>
    <row spans="1:10" r="40">
      <c t="s" s="4" r="A40">
        <v>193</v>
      </c>
    </row>
    <row spans="1:10" r="41">
      <c t="s" s="3" r="A41">
        <v>175</v>
      </c>
    </row>
    <row spans="1:10" r="42">
      <c t="s" s="4" r="A42">
        <v>176</v>
      </c>
      <c t="n" s="7" r="H42">
        <v>6800000</v>
      </c>
    </row>
    <row spans="1:10" r="43">
      <c t="s" s="4" r="A43">
        <v>192</v>
      </c>
      <c t="n" s="5" r="B43">
        <v>5</v>
      </c>
      <c t="n" s="5" r="D43">
        <v>5</v>
      </c>
      <c t="n" s="5" r="G43">
        <v>5</v>
      </c>
    </row>
    <row spans="1:10" r="44">
      <c t="s" s="4" r="A44">
        <v>194</v>
      </c>
    </row>
    <row spans="1:10" r="45">
      <c t="s" s="3" r="A45">
        <v>175</v>
      </c>
    </row>
    <row spans="1:10" r="46">
      <c t="s" s="4" r="A46">
        <v>176</v>
      </c>
      <c t="n" s="7" r="D46">
        <v>147500</v>
      </c>
    </row>
    <row spans="1:10" r="47">
      <c t="s" s="4" r="A47">
        <v>191</v>
      </c>
      <c t="n" s="5" r="E47">
        <v>2</v>
      </c>
    </row>
    <row spans="1:10" r="48">
      <c t="s" s="4" r="A48">
        <v>192</v>
      </c>
      <c t="n" s="5" r="I48">
        <v>1</v>
      </c>
      <c t="n" s="5" r="J48">
        <v>1</v>
      </c>
    </row>
    <row spans="1:10" r="49">
      <c t="s" s="4" r="A49">
        <v>195</v>
      </c>
      <c t="n" s="7" r="I49">
        <v>1100000</v>
      </c>
      <c t="n" s="7" r="J49">
        <v>1100000</v>
      </c>
    </row>
    <row spans="1:10" r="50">
      <c t="s" s="4" r="A50">
        <v>196</v>
      </c>
    </row>
    <row spans="1:10" r="51">
      <c t="s" s="3" r="A51">
        <v>175</v>
      </c>
    </row>
    <row spans="1:10" r="52">
      <c t="s" s="4" r="A52">
        <v>176</v>
      </c>
      <c t="n" s="5" r="D52">
        <v>147500</v>
      </c>
    </row>
    <row spans="1:10" r="53">
      <c t="s" s="4" r="A53">
        <v>177</v>
      </c>
      <c t="n" s="7" r="B53">
        <v>1317000</v>
      </c>
      <c t="n" s="7" r="D53">
        <v>1317000</v>
      </c>
      <c t="n" s="7" r="G53">
        <v>1317000</v>
      </c>
    </row>
    <row spans="1:10" r="54">
      <c t="s" s="4" r="A54">
        <v>197</v>
      </c>
    </row>
    <row spans="1:10" r="55">
      <c t="s" s="3" r="A55">
        <v>175</v>
      </c>
    </row>
    <row spans="1:10" r="56">
      <c t="s" s="4" r="A56">
        <v>192</v>
      </c>
      <c t="n" s="5" r="B56">
        <v>2</v>
      </c>
      <c t="n" s="5" r="D56">
        <v>2</v>
      </c>
      <c t="n" s="5" r="G56">
        <v>2</v>
      </c>
    </row>
    <row spans="1:10" r="57">
      <c t="s" s="4" r="A57">
        <v>198</v>
      </c>
    </row>
    <row spans="1:10" r="58">
      <c t="s" s="3" r="A58">
        <v>175</v>
      </c>
    </row>
    <row spans="1:10" r="59">
      <c t="s" s="4" r="A59">
        <v>192</v>
      </c>
      <c t="n" s="5" r="I59">
        <v>6</v>
      </c>
      <c t="n" s="5" r="J59">
        <v>6</v>
      </c>
    </row>
    <row spans="1:10" r="60">
      <c t="s" s="4" r="A60">
        <v>199</v>
      </c>
    </row>
    <row spans="1:10" r="61">
      <c t="s" s="3" r="A61">
        <v>175</v>
      </c>
    </row>
    <row spans="1:10" r="62">
      <c t="s" s="4" r="A62">
        <v>176</v>
      </c>
      <c t="n" s="7" r="E62">
        <v>3124200</v>
      </c>
    </row>
    <row spans="1:10" r="63">
      <c t="s" s="4" r="A63">
        <v>177</v>
      </c>
      <c t="n" s="7" r="E63">
        <v>7837300</v>
      </c>
    </row>
    <row spans="1:10" r="64">
      <c t="s" s="4" r="A64">
        <v>200</v>
      </c>
    </row>
    <row spans="1:10" r="65">
      <c t="s" s="3" r="A65">
        <v>175</v>
      </c>
    </row>
    <row spans="1:10" r="66">
      <c t="s" s="4" r="A66">
        <v>176</v>
      </c>
      <c t="n" s="7" r="G66">
        <v>0</v>
      </c>
      <c t="n" s="7" r="I66">
        <v>15612300</v>
      </c>
    </row>
    <row spans="1:10" r="67">
      <c t="s" s="4" r="A67">
        <v>177</v>
      </c>
      <c t="n" s="7" r="I67">
        <v>6100000</v>
      </c>
      <c t="n" s="7" r="J67">
        <v>61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01</v>
      </c>
      <c t="s" s="2" r="B1">
        <v>70</v>
      </c>
    </row>
    <row spans="1:3" r="2">
      <c t="s" s="2" r="B2">
        <v>2</v>
      </c>
      <c t="s" s="2" r="C2">
        <v>202</v>
      </c>
    </row>
    <row spans="1:3" r="3">
      <c t="s" s="3" r="A3">
        <v>203</v>
      </c>
    </row>
    <row spans="1:3" r="4">
      <c t="s" s="4" r="A4">
        <v>204</v>
      </c>
      <c t="n" s="7" r="B4">
        <v>2535100</v>
      </c>
    </row>
    <row spans="1:3" r="5">
      <c t="s" s="4" r="A5">
        <v>205</v>
      </c>
      <c t="n" s="7" r="C5">
        <v>1468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40"/>
    <col customWidth="1" max="3" min="3" width="35"/>
    <col customWidth="1" max="4" min="4" width="40"/>
    <col customWidth="1" max="5" min="5" width="21"/>
    <col customWidth="1" max="6" min="6" width="22"/>
  </cols>
  <sheetData>
    <row spans="1:6" r="1">
      <c t="s" s="1" r="A1">
        <v>206</v>
      </c>
      <c t="s" s="2" r="B1">
        <v>70</v>
      </c>
      <c t="s" s="2" r="D1">
        <v>1</v>
      </c>
    </row>
    <row spans="1:6" r="2">
      <c t="s" s="2" r="B2">
        <v>207</v>
      </c>
      <c t="s" s="2" r="C2">
        <v>208</v>
      </c>
      <c t="s" s="2" r="D2">
        <v>207</v>
      </c>
      <c t="s" s="2" r="E2">
        <v>172</v>
      </c>
      <c t="s" s="2" r="F2">
        <v>209</v>
      </c>
    </row>
    <row spans="1:6" r="3">
      <c t="s" s="3" r="A3">
        <v>210</v>
      </c>
    </row>
    <row spans="1:6" r="4">
      <c t="s" s="4" r="A4">
        <v>211</v>
      </c>
      <c t="n" s="7" r="B4">
        <v>147500</v>
      </c>
      <c t="n" s="7" r="C4">
        <v>6800000</v>
      </c>
      <c t="n" s="7" r="D4">
        <v>147500</v>
      </c>
      <c t="n" s="7" r="E4">
        <v>6800000</v>
      </c>
    </row>
    <row spans="1:6" r="5">
      <c t="s" s="4" r="A5">
        <v>212</v>
      </c>
      <c t="n" s="5" r="C5">
        <v>1</v>
      </c>
    </row>
    <row spans="1:6" r="6">
      <c t="s" s="4" r="A6">
        <v>213</v>
      </c>
      <c t="s" s="4" r="B6">
        <v>214</v>
      </c>
      <c t="s" s="4" r="D6">
        <v>214</v>
      </c>
    </row>
    <row spans="1:6" r="7">
      <c t="s" s="4" r="A7">
        <v>215</v>
      </c>
      <c t="n" s="5" r="B7">
        <v>8</v>
      </c>
      <c t="n" s="5" r="D7">
        <v>8</v>
      </c>
    </row>
    <row spans="1:6" r="8">
      <c t="s" s="4" r="A8">
        <v>216</v>
      </c>
      <c t="n" s="7" r="D8">
        <v>1816300</v>
      </c>
      <c t="n" s="5" r="E8">
        <v>225800</v>
      </c>
    </row>
    <row spans="1:6" r="9">
      <c t="s" s="4" r="A9">
        <v>217</v>
      </c>
      <c t="n" s="5" r="B9">
        <v>1</v>
      </c>
      <c t="n" s="5" r="D9">
        <v>1</v>
      </c>
    </row>
    <row spans="1:6" r="10">
      <c t="s" s="4" r="A10">
        <v>218</v>
      </c>
    </row>
    <row spans="1:6" r="11">
      <c t="s" s="3" r="A11">
        <v>210</v>
      </c>
    </row>
    <row spans="1:6" r="12">
      <c t="s" s="4" r="A12">
        <v>219</v>
      </c>
      <c t="n" s="7" r="C12">
        <v>0</v>
      </c>
      <c t="n" s="5" r="E12">
        <v>0</v>
      </c>
    </row>
    <row spans="1:6" r="13">
      <c t="s" s="4" r="A13">
        <v>220</v>
      </c>
    </row>
    <row spans="1:6" r="14">
      <c t="s" s="3" r="A14">
        <v>210</v>
      </c>
    </row>
    <row spans="1:6" r="15">
      <c t="s" s="4" r="A15">
        <v>219</v>
      </c>
      <c t="n" s="7" r="B15">
        <v>0</v>
      </c>
      <c t="n" s="7" r="D15">
        <v>0</v>
      </c>
    </row>
    <row spans="1:6" r="16">
      <c t="s" s="4" r="A16">
        <v>216</v>
      </c>
      <c t="n" s="7" r="B16">
        <v>129400</v>
      </c>
      <c t="n" s="5" r="C16">
        <v>10500</v>
      </c>
    </row>
    <row spans="1:6" r="17">
      <c t="s" s="4" r="A17">
        <v>194</v>
      </c>
    </row>
    <row spans="1:6" r="18">
      <c t="s" s="3" r="A18">
        <v>210</v>
      </c>
    </row>
    <row spans="1:6" r="19">
      <c t="s" s="4" r="A19">
        <v>221</v>
      </c>
      <c t="n" s="5" r="B19">
        <v>21</v>
      </c>
      <c t="n" s="5" r="D19">
        <v>21</v>
      </c>
      <c t="n" s="5" r="F19">
        <v>25</v>
      </c>
    </row>
    <row spans="1:6" r="20">
      <c t="s" s="4" r="A20">
        <v>222</v>
      </c>
      <c t="s" s="4" r="B20">
        <v>223</v>
      </c>
      <c t="s" s="4" r="D20">
        <v>223</v>
      </c>
      <c t="s" s="4" r="F20">
        <v>224</v>
      </c>
    </row>
    <row spans="1:6" r="21">
      <c t="s" s="4" r="A21">
        <v>211</v>
      </c>
      <c t="n" s="7" r="B21">
        <v>147500</v>
      </c>
    </row>
    <row spans="1:6" r="22">
      <c t="s" s="4" r="A22">
        <v>225</v>
      </c>
      <c t="n" s="5" r="B22">
        <v>1</v>
      </c>
    </row>
    <row spans="1:6" r="23">
      <c t="s" s="4" r="A23">
        <v>226</v>
      </c>
      <c t="n" s="5" r="F23">
        <v>1</v>
      </c>
    </row>
    <row spans="1:6" r="24">
      <c t="s" s="4" r="A24">
        <v>227</v>
      </c>
      <c t="n" s="7" r="C24">
        <v>762500</v>
      </c>
    </row>
    <row spans="1:6" r="25">
      <c t="s" s="4" r="A25">
        <v>228</v>
      </c>
      <c t="n" s="5" r="B25">
        <v>0</v>
      </c>
      <c t="n" s="5" r="C25">
        <v>3</v>
      </c>
    </row>
    <row spans="1:6" r="26">
      <c t="s" s="4" r="A26">
        <v>229</v>
      </c>
      <c t="n" s="5" r="B26">
        <v>1</v>
      </c>
    </row>
    <row spans="1:6" r="27">
      <c t="s" s="4" r="A27">
        <v>230</v>
      </c>
      <c t="n" s="5" r="B27">
        <v>4</v>
      </c>
      <c t="n" s="5" r="D27">
        <v>4</v>
      </c>
    </row>
    <row spans="1:6" r="28">
      <c t="s" s="4" r="A28">
        <v>196</v>
      </c>
    </row>
    <row spans="1:6" r="29">
      <c t="s" s="3" r="A29">
        <v>210</v>
      </c>
    </row>
    <row spans="1:6" r="30">
      <c t="s" s="4" r="A30">
        <v>211</v>
      </c>
      <c t="n" s="7" r="B30">
        <v>147500</v>
      </c>
    </row>
    <row spans="1:6" r="31">
      <c t="s" s="4" r="A31">
        <v>197</v>
      </c>
    </row>
    <row spans="1:6" r="32">
      <c t="s" s="3" r="A32">
        <v>210</v>
      </c>
    </row>
    <row spans="1:6" r="33">
      <c t="s" s="4" r="A33">
        <v>226</v>
      </c>
      <c t="n" s="5" r="B33">
        <v>2</v>
      </c>
      <c t="n" s="5" r="D33">
        <v>2</v>
      </c>
    </row>
    <row spans="1:6" r="34">
      <c t="s" s="4" r="A34">
        <v>231</v>
      </c>
    </row>
    <row spans="1:6" r="35">
      <c t="s" s="3" r="A35">
        <v>210</v>
      </c>
    </row>
    <row spans="1:6" r="36">
      <c t="s" s="4" r="A36">
        <v>226</v>
      </c>
      <c t="n" s="5" r="B36">
        <v>2</v>
      </c>
      <c t="n" s="5" r="D36">
        <v>2</v>
      </c>
    </row>
    <row spans="1:6" r="37">
      <c t="s" s="4" r="A37">
        <v>190</v>
      </c>
    </row>
    <row spans="1:6" r="38">
      <c t="s" s="3" r="A38">
        <v>210</v>
      </c>
    </row>
    <row spans="1:6" r="39">
      <c t="s" s="4" r="A39">
        <v>221</v>
      </c>
      <c t="n" s="5" r="B39">
        <v>8</v>
      </c>
      <c t="n" s="5" r="D39">
        <v>8</v>
      </c>
      <c t="n" s="5" r="F39">
        <v>8</v>
      </c>
    </row>
    <row spans="1:6" r="40">
      <c t="s" s="4" r="A40">
        <v>222</v>
      </c>
      <c t="s" s="4" r="B40">
        <v>232</v>
      </c>
      <c t="s" s="4" r="D40">
        <v>232</v>
      </c>
      <c t="s" s="4" r="F40">
        <v>233</v>
      </c>
    </row>
    <row spans="1:6" r="41">
      <c t="s" s="4" r="A41">
        <v>226</v>
      </c>
      <c t="n" s="5" r="F41">
        <v>5</v>
      </c>
    </row>
    <row spans="1:6" r="42">
      <c t="s" s="4" r="A42">
        <v>193</v>
      </c>
    </row>
    <row spans="1:6" r="43">
      <c t="s" s="3" r="A43">
        <v>210</v>
      </c>
    </row>
    <row spans="1:6" r="44">
      <c t="s" s="4" r="A44">
        <v>211</v>
      </c>
      <c t="n" s="7" r="E44">
        <v>6800000</v>
      </c>
    </row>
    <row spans="1:6" r="45">
      <c t="s" s="4" r="A45">
        <v>226</v>
      </c>
      <c t="n" s="5" r="B45">
        <v>5</v>
      </c>
      <c t="n" s="5" r="D45">
        <v>5</v>
      </c>
    </row>
    <row spans="1:6" r="46">
      <c t="s" s="4" r="A46">
        <v>234</v>
      </c>
    </row>
    <row spans="1:6" r="47">
      <c t="s" s="3" r="A47">
        <v>210</v>
      </c>
    </row>
    <row spans="1:6" r="48">
      <c t="s" s="4" r="A48">
        <v>221</v>
      </c>
      <c t="n" s="5" r="B48">
        <v>5</v>
      </c>
      <c t="n" s="5" r="D48">
        <v>5</v>
      </c>
      <c t="n" s="5" r="F48">
        <v>5</v>
      </c>
    </row>
    <row spans="1:6" r="49">
      <c t="s" s="4" r="A49">
        <v>222</v>
      </c>
      <c t="s" s="4" r="B49">
        <v>235</v>
      </c>
      <c t="s" s="4" r="D49">
        <v>235</v>
      </c>
      <c t="s" s="4" r="F49">
        <v>235</v>
      </c>
    </row>
    <row spans="1:6" r="50">
      <c t="s" s="4" r="A50">
        <v>236</v>
      </c>
      <c t="n" s="5" r="B50">
        <v>1</v>
      </c>
    </row>
    <row spans="1:6" r="51">
      <c t="s" s="4" r="A51">
        <v>237</v>
      </c>
      <c t="n" s="5" r="B51">
        <v>4</v>
      </c>
      <c t="n" s="5" r="D51">
        <v>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38</v>
      </c>
      <c t="s" s="2" r="B1">
        <v>2</v>
      </c>
      <c t="s" s="2" r="C1">
        <v>28</v>
      </c>
    </row>
    <row spans="1:3" r="2">
      <c t="s" s="3" r="A2">
        <v>129</v>
      </c>
    </row>
    <row spans="1:3" r="3">
      <c t="s" s="4" r="A3">
        <v>59</v>
      </c>
      <c t="n" s="7" r="B3">
        <v>-3220900</v>
      </c>
      <c t="n" s="7" r="C3">
        <v>-4104400</v>
      </c>
    </row>
    <row spans="1:3" r="4">
      <c t="s" s="4" r="A4">
        <v>160</v>
      </c>
      <c t="n" s="5" r="B4">
        <v>124266500</v>
      </c>
      <c t="n" s="5" r="C4">
        <v>129486200</v>
      </c>
    </row>
    <row spans="1:3" r="5">
      <c t="s" s="4" r="A5">
        <v>239</v>
      </c>
    </row>
    <row spans="1:3" r="6">
      <c t="s" s="3" r="A6">
        <v>129</v>
      </c>
    </row>
    <row spans="1:3" r="7">
      <c t="s" s="4" r="A7">
        <v>240</v>
      </c>
      <c t="n" s="5" r="B7">
        <v>127400000</v>
      </c>
      <c t="n" s="5" r="C7">
        <v>133400000</v>
      </c>
    </row>
    <row spans="1:3" r="8">
      <c t="s" s="4" r="A8">
        <v>59</v>
      </c>
      <c t="n" s="5" r="B8">
        <v>-3220900</v>
      </c>
      <c t="n" s="5" r="C8">
        <v>-4104400</v>
      </c>
    </row>
    <row spans="1:3" r="9">
      <c t="s" s="4" r="A9">
        <v>241</v>
      </c>
      <c t="n" s="5" r="B9">
        <v>87400</v>
      </c>
      <c t="n" s="5" r="C9">
        <v>190600</v>
      </c>
    </row>
    <row spans="1:3" r="10">
      <c t="s" s="4" r="A10">
        <v>160</v>
      </c>
      <c t="n" s="5" r="B10">
        <v>124266500</v>
      </c>
      <c t="n" s="5" r="C10">
        <v>129486200</v>
      </c>
    </row>
    <row spans="1:3" r="11">
      <c t="s" s="3" r="A11">
        <v>242</v>
      </c>
    </row>
    <row spans="1:3" r="12">
      <c t="s" s="4" r="A12">
        <v>243</v>
      </c>
      <c t="n" s="5" r="B12">
        <v>150000000</v>
      </c>
    </row>
    <row spans="1:3" r="13">
      <c t="s" s="4" r="A13">
        <v>244</v>
      </c>
      <c t="n" s="5" r="B13">
        <v>180000000</v>
      </c>
    </row>
    <row spans="1:3" r="14">
      <c t="s" s="4" r="A14">
        <v>245</v>
      </c>
      <c t="n" s="7" r="B14">
        <v>22600000</v>
      </c>
      <c t="n" s="7" r="C14">
        <v>16600000</v>
      </c>
    </row>
    <row spans="1:3" r="15">
      <c t="s" s="4" r="A15">
        <v>246</v>
      </c>
      <c t="s" s="4" r="B15">
        <v>247</v>
      </c>
      <c t="s" s="4" r="C15">
        <v>2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9</v>
      </c>
      <c t="s" s="2" r="B1">
        <v>70</v>
      </c>
      <c t="s" s="2" r="D1">
        <v>1</v>
      </c>
    </row>
    <row spans="1:5" r="2">
      <c t="s" s="2" r="B2">
        <v>2</v>
      </c>
      <c t="s" s="2" r="C2">
        <v>71</v>
      </c>
      <c t="s" s="2" r="D2">
        <v>2</v>
      </c>
      <c t="s" s="2" r="E2">
        <v>71</v>
      </c>
    </row>
    <row spans="1:5" r="3">
      <c t="s" s="3" r="A3">
        <v>250</v>
      </c>
    </row>
    <row spans="1:5" r="4">
      <c t="s" s="4" r="A4">
        <v>90</v>
      </c>
      <c t="n" s="7" r="B4">
        <v>1355300</v>
      </c>
      <c t="n" s="7" r="C4">
        <v>-3920400</v>
      </c>
      <c t="n" s="7" r="D4">
        <v>2107500</v>
      </c>
      <c t="n" s="7" r="E4">
        <v>-3550800</v>
      </c>
    </row>
    <row spans="1:5" r="5">
      <c t="s" s="4" r="A5">
        <v>251</v>
      </c>
      <c t="n" s="5" r="B5">
        <v>1543257</v>
      </c>
      <c t="n" s="5" r="C5">
        <v>1543257</v>
      </c>
      <c t="n" s="5" r="D5">
        <v>1543257</v>
      </c>
      <c t="n" s="5" r="E5">
        <v>1543257</v>
      </c>
    </row>
    <row spans="1:5" r="6">
      <c t="s" s="4" r="A6">
        <v>252</v>
      </c>
      <c t="n" s="5" r="B6">
        <v>11751</v>
      </c>
      <c t="n" s="5" r="C6">
        <v>0</v>
      </c>
      <c t="n" s="5" r="D6">
        <v>10647</v>
      </c>
      <c t="n" s="5" r="E6">
        <v>0</v>
      </c>
    </row>
    <row spans="1:5" r="7">
      <c t="s" s="4" r="A7">
        <v>253</v>
      </c>
      <c t="n" s="5" r="B7">
        <v>1555008</v>
      </c>
      <c t="n" s="5" r="C7">
        <v>1543257</v>
      </c>
      <c t="n" s="5" r="D7">
        <v>1553904</v>
      </c>
      <c t="n" s="5" r="E7">
        <v>1543257</v>
      </c>
    </row>
    <row spans="1:5" r="8">
      <c t="s" s="4" r="A8">
        <v>254</v>
      </c>
      <c t="n" s="9" r="B8">
        <v>0.88</v>
      </c>
      <c t="n" s="9" r="C8">
        <v>-2.54</v>
      </c>
      <c t="n" s="9" r="D8">
        <v>1.37</v>
      </c>
      <c t="n" s="9" r="E8">
        <v>-2.3</v>
      </c>
    </row>
    <row spans="1:5" r="9">
      <c t="s" s="4" r="A9">
        <v>255</v>
      </c>
      <c t="n" s="9" r="B9">
        <v>0.87</v>
      </c>
      <c t="n" s="9" r="C9">
        <v>-2.54</v>
      </c>
      <c t="n" s="9" r="D9">
        <v>1.36</v>
      </c>
      <c t="n" s="9" r="E9">
        <v>-2.3</v>
      </c>
    </row>
    <row spans="1:5" r="10">
      <c t="s" s="4" r="A10">
        <v>256</v>
      </c>
      <c t="n" s="5" r="B10">
        <v>39393</v>
      </c>
      <c t="n" s="5" r="D10">
        <v>3958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7</v>
      </c>
      <c t="s" s="2" r="B1">
        <v>70</v>
      </c>
      <c t="s" s="2" r="D1">
        <v>1</v>
      </c>
    </row>
    <row spans="1:5" r="2">
      <c t="s" s="2" r="B2">
        <v>2</v>
      </c>
      <c t="s" s="2" r="C2">
        <v>71</v>
      </c>
      <c t="s" s="2" r="D2">
        <v>2</v>
      </c>
      <c t="s" s="2" r="E2">
        <v>71</v>
      </c>
    </row>
    <row spans="1:5" r="3">
      <c t="s" s="3" r="A3">
        <v>258</v>
      </c>
    </row>
    <row spans="1:5" r="4">
      <c t="s" s="4" r="A4">
        <v>81</v>
      </c>
      <c t="n" s="7" r="B4">
        <v>1416400</v>
      </c>
      <c t="n" s="7" r="C4">
        <v>1332600</v>
      </c>
      <c t="n" s="7" r="D4">
        <v>2849700</v>
      </c>
      <c t="n" s="7" r="E4">
        <v>2659900</v>
      </c>
    </row>
    <row spans="1:5" r="5">
      <c t="s" s="4" r="A5">
        <v>259</v>
      </c>
      <c t="n" s="5" r="B5">
        <v>0</v>
      </c>
      <c t="n" s="5" r="C5">
        <v>980000</v>
      </c>
      <c t="n" s="5" r="D5">
        <v>0</v>
      </c>
      <c t="n" s="5" r="E5">
        <v>980000</v>
      </c>
    </row>
    <row spans="1:5" r="6">
      <c t="s" s="4" r="A6">
        <v>260</v>
      </c>
      <c t="n" s="7" r="B6">
        <v>225200</v>
      </c>
      <c t="n" s="7" r="C6">
        <v>64000</v>
      </c>
      <c t="n" s="7" r="D6">
        <v>424200</v>
      </c>
      <c t="n" s="7" r="E6">
        <v>6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6</v>
      </c>
      <c t="s" s="2" r="B1">
        <v>2</v>
      </c>
      <c t="s" s="2" r="C1">
        <v>28</v>
      </c>
    </row>
    <row spans="1:3" r="2">
      <c t="s" s="3" r="A2">
        <v>29</v>
      </c>
    </row>
    <row spans="1:3" r="3">
      <c t="s" s="4" r="A3">
        <v>57</v>
      </c>
      <c t="n" s="7" r="B3">
        <v>82200</v>
      </c>
      <c t="n" s="7" r="C3">
        <v>111300</v>
      </c>
    </row>
    <row spans="1:3" r="4">
      <c t="s" s="4" r="A4">
        <v>58</v>
      </c>
      <c t="n" s="5" r="B4">
        <v>39128500</v>
      </c>
      <c t="n" s="5" r="C4">
        <v>38962800</v>
      </c>
    </row>
    <row spans="1:3" r="5">
      <c t="s" s="3" r="A5">
        <v>37</v>
      </c>
    </row>
    <row spans="1:3" r="6">
      <c t="s" s="4" r="A6">
        <v>59</v>
      </c>
      <c t="n" s="7" r="B6">
        <v>3220900</v>
      </c>
      <c t="n" s="7" r="C6">
        <v>4104400</v>
      </c>
    </row>
    <row spans="1:3" r="7">
      <c t="s" s="3" r="A7">
        <v>47</v>
      </c>
    </row>
    <row spans="1:3" r="8">
      <c t="s" s="4" r="A8">
        <v>60</v>
      </c>
      <c t="n" s="8" r="B8">
        <v>0.001</v>
      </c>
      <c t="n" s="8" r="C8">
        <v>0.001</v>
      </c>
    </row>
    <row spans="1:3" r="9">
      <c t="s" s="4" r="A9">
        <v>61</v>
      </c>
      <c t="n" s="5" r="B9">
        <v>2000000</v>
      </c>
      <c t="n" s="5" r="C9">
        <v>2000000</v>
      </c>
    </row>
    <row spans="1:3" r="10">
      <c t="s" s="4" r="A10">
        <v>62</v>
      </c>
      <c t="n" s="5" r="B10">
        <v>0</v>
      </c>
      <c t="n" s="5" r="C10">
        <v>0</v>
      </c>
    </row>
    <row spans="1:3" r="11">
      <c t="s" s="4" r="A11">
        <v>63</v>
      </c>
      <c t="n" s="5" r="B11">
        <v>0</v>
      </c>
      <c t="n" s="5" r="C11">
        <v>0</v>
      </c>
    </row>
    <row spans="1:3" r="12">
      <c t="s" s="4" r="A12">
        <v>64</v>
      </c>
      <c t="n" s="8" r="B12">
        <v>0.001</v>
      </c>
      <c t="n" s="8" r="C12">
        <v>0.001</v>
      </c>
    </row>
    <row spans="1:3" r="13">
      <c t="s" s="4" r="A13">
        <v>65</v>
      </c>
      <c t="n" s="5" r="B13">
        <v>10000000</v>
      </c>
      <c t="n" s="5" r="C13">
        <v>10000000</v>
      </c>
    </row>
    <row spans="1:3" r="14">
      <c t="s" s="4" r="A14">
        <v>66</v>
      </c>
      <c t="n" s="5" r="B14">
        <v>1606557</v>
      </c>
      <c t="n" s="5" r="C14">
        <v>1606557</v>
      </c>
    </row>
    <row spans="1:3" r="15">
      <c t="s" s="4" r="A15">
        <v>67</v>
      </c>
      <c t="n" s="5" r="B15">
        <v>1606557</v>
      </c>
      <c t="n" s="5" r="C15">
        <v>1606557</v>
      </c>
    </row>
    <row spans="1:3" r="16">
      <c t="s" s="4" r="A16">
        <v>68</v>
      </c>
      <c t="n" s="5" r="B16">
        <v>63300</v>
      </c>
      <c t="n" s="5" r="C16">
        <v>63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6332400</v>
      </c>
      <c t="n" s="7" r="C4">
        <v>5332300</v>
      </c>
      <c t="n" s="7" r="D4">
        <v>12770200</v>
      </c>
      <c t="n" s="7" r="E4">
        <v>11183100</v>
      </c>
    </row>
    <row spans="1:5" r="5">
      <c t="s" s="4" r="A5">
        <v>74</v>
      </c>
      <c t="n" s="5" r="B5">
        <v>2681900</v>
      </c>
      <c t="n" s="5" r="C5">
        <v>762500</v>
      </c>
      <c t="n" s="5" r="D5">
        <v>4543800</v>
      </c>
      <c t="n" s="5" r="E5">
        <v>1154400</v>
      </c>
    </row>
    <row spans="1:5" r="6">
      <c t="s" s="4" r="A6">
        <v>75</v>
      </c>
      <c t="n" s="5" r="B6">
        <v>261700</v>
      </c>
      <c t="n" s="5" r="C6">
        <v>1717800</v>
      </c>
      <c t="n" s="5" r="D6">
        <v>589000</v>
      </c>
      <c t="n" s="5" r="E6">
        <v>3393600</v>
      </c>
    </row>
    <row spans="1:5" r="7">
      <c t="s" s="4" r="A7">
        <v>76</v>
      </c>
      <c t="n" s="5" r="B7">
        <v>91900</v>
      </c>
      <c t="n" s="5" r="C7">
        <v>66700</v>
      </c>
      <c t="n" s="5" r="D7">
        <v>92300</v>
      </c>
      <c t="n" s="5" r="E7">
        <v>151100</v>
      </c>
    </row>
    <row spans="1:5" r="8">
      <c t="s" s="4" r="A8">
        <v>77</v>
      </c>
      <c t="n" s="5" r="B8">
        <v>9367900</v>
      </c>
      <c t="n" s="5" r="C8">
        <v>7879300</v>
      </c>
      <c t="n" s="5" r="D8">
        <v>17995300</v>
      </c>
      <c t="n" s="5" r="E8">
        <v>15882200</v>
      </c>
    </row>
    <row spans="1:5" r="9">
      <c t="s" s="3" r="A9">
        <v>78</v>
      </c>
    </row>
    <row spans="1:5" r="10">
      <c t="s" s="4" r="A10">
        <v>79</v>
      </c>
      <c t="n" s="5" r="B10">
        <v>2322100</v>
      </c>
      <c t="n" s="5" r="C10">
        <v>2012600</v>
      </c>
      <c t="n" s="5" r="D10">
        <v>4649900</v>
      </c>
      <c t="n" s="5" r="E10">
        <v>3878400</v>
      </c>
    </row>
    <row spans="1:5" r="11">
      <c t="s" s="4" r="A11">
        <v>80</v>
      </c>
      <c t="n" s="5" r="B11">
        <v>1468100</v>
      </c>
      <c t="n" s="5" r="C11">
        <v>1261200</v>
      </c>
      <c t="n" s="5" r="D11">
        <v>3346400</v>
      </c>
      <c t="n" s="5" r="E11">
        <v>2568100</v>
      </c>
    </row>
    <row spans="1:5" r="12">
      <c t="s" s="4" r="A12">
        <v>81</v>
      </c>
      <c t="n" s="5" r="B12">
        <v>1416400</v>
      </c>
      <c t="n" s="5" r="C12">
        <v>1332600</v>
      </c>
      <c t="n" s="5" r="D12">
        <v>2849700</v>
      </c>
      <c t="n" s="5" r="E12">
        <v>2659900</v>
      </c>
    </row>
    <row spans="1:5" r="13">
      <c t="s" s="4" r="A13">
        <v>82</v>
      </c>
      <c t="n" s="5" r="B13">
        <v>1458200</v>
      </c>
      <c t="n" s="5" r="C13">
        <v>1302300</v>
      </c>
      <c t="n" s="5" r="D13">
        <v>2840200</v>
      </c>
      <c t="n" s="5" r="E13">
        <v>3646600</v>
      </c>
    </row>
    <row spans="1:5" r="14">
      <c t="s" s="4" r="A14">
        <v>83</v>
      </c>
      <c t="n" s="5" r="B14">
        <v>309400</v>
      </c>
      <c t="n" s="5" r="C14">
        <v>822900</v>
      </c>
      <c t="n" s="5" r="D14">
        <v>720000</v>
      </c>
      <c t="n" s="5" r="E14">
        <v>1127500</v>
      </c>
    </row>
    <row spans="1:5" r="15">
      <c t="s" s="4" r="A15">
        <v>84</v>
      </c>
      <c t="n" s="5" r="B15">
        <v>147500</v>
      </c>
      <c t="n" s="5" r="C15">
        <v>6800000</v>
      </c>
      <c t="n" s="5" r="D15">
        <v>147500</v>
      </c>
      <c t="n" s="5" r="E15">
        <v>6800000</v>
      </c>
    </row>
    <row spans="1:5" r="16">
      <c t="s" s="4" r="A16">
        <v>85</v>
      </c>
      <c t="n" s="5" r="B16">
        <v>57500</v>
      </c>
      <c t="n" s="5" r="C16">
        <v>22500</v>
      </c>
      <c t="n" s="5" r="D16">
        <v>115200</v>
      </c>
      <c t="n" s="5" r="E16">
        <v>45100</v>
      </c>
    </row>
    <row spans="1:5" r="17">
      <c t="s" s="4" r="A17">
        <v>86</v>
      </c>
      <c t="n" s="5" r="B17">
        <v>103200</v>
      </c>
      <c t="n" s="5" r="C17">
        <v>313300</v>
      </c>
      <c t="n" s="5" r="D17">
        <v>88700</v>
      </c>
      <c t="n" s="5" r="E17">
        <v>620600</v>
      </c>
    </row>
    <row spans="1:5" r="18">
      <c t="s" s="4" r="A18">
        <v>87</v>
      </c>
      <c t="n" s="5" r="B18">
        <v>7282400</v>
      </c>
      <c t="n" s="5" r="C18">
        <v>13867400</v>
      </c>
      <c t="n" s="5" r="D18">
        <v>14757600</v>
      </c>
      <c t="n" s="5" r="E18">
        <v>21346200</v>
      </c>
    </row>
    <row spans="1:5" r="19">
      <c t="s" s="4" r="A19">
        <v>88</v>
      </c>
      <c t="n" s="5" r="B19">
        <v>2085500</v>
      </c>
      <c t="n" s="5" r="C19">
        <v>-5988100</v>
      </c>
      <c t="n" s="5" r="D19">
        <v>3237700</v>
      </c>
      <c t="n" s="5" r="E19">
        <v>-5464000</v>
      </c>
    </row>
    <row spans="1:5" r="20">
      <c t="s" s="4" r="A20">
        <v>89</v>
      </c>
      <c t="n" s="5" r="B20">
        <v>730200</v>
      </c>
      <c t="n" s="5" r="C20">
        <v>-2067700</v>
      </c>
      <c t="n" s="5" r="D20">
        <v>1130200</v>
      </c>
      <c t="n" s="5" r="E20">
        <v>-1913200</v>
      </c>
    </row>
    <row spans="1:5" r="21">
      <c t="s" s="4" r="A21">
        <v>90</v>
      </c>
      <c t="n" s="7" r="B21">
        <v>1355300</v>
      </c>
      <c t="n" s="7" r="C21">
        <v>-3920400</v>
      </c>
      <c t="n" s="7" r="D21">
        <v>2107500</v>
      </c>
      <c t="n" s="7" r="E21">
        <v>-3550800</v>
      </c>
    </row>
    <row spans="1:5" r="22">
      <c t="s" s="3" r="A22">
        <v>91</v>
      </c>
    </row>
    <row spans="1:5" r="23">
      <c t="s" s="4" r="A23">
        <v>92</v>
      </c>
      <c t="n" s="9" r="B23">
        <v>0.88</v>
      </c>
      <c t="n" s="9" r="C23">
        <v>-2.54</v>
      </c>
      <c t="n" s="9" r="D23">
        <v>1.37</v>
      </c>
      <c t="n" s="9" r="E23">
        <v>-2.3</v>
      </c>
    </row>
    <row spans="1:5" r="24">
      <c t="s" s="4" r="A24">
        <v>93</v>
      </c>
      <c t="n" s="9" r="B24">
        <v>0.87</v>
      </c>
      <c t="n" s="9" r="C24">
        <v>-2.54</v>
      </c>
      <c t="n" s="9" r="D24">
        <v>1.36</v>
      </c>
      <c t="n" s="9" r="E24">
        <v>-2.3</v>
      </c>
    </row>
    <row spans="1:5" r="25">
      <c t="s" s="3" r="A25">
        <v>94</v>
      </c>
    </row>
    <row spans="1:5" r="26">
      <c t="s" s="4" r="A26">
        <v>95</v>
      </c>
      <c t="n" s="5" r="B26">
        <v>1543257</v>
      </c>
      <c t="n" s="5" r="C26">
        <v>1543257</v>
      </c>
      <c t="n" s="5" r="D26">
        <v>1543257</v>
      </c>
      <c t="n" s="5" r="E26">
        <v>1543257</v>
      </c>
    </row>
    <row spans="1:5" r="27">
      <c t="s" s="4" r="A27">
        <v>96</v>
      </c>
      <c t="n" s="5" r="B27">
        <v>1555008</v>
      </c>
      <c t="n" s="5" r="C27">
        <v>1543257</v>
      </c>
      <c t="n" s="5" r="D27">
        <v>1553904</v>
      </c>
      <c t="n" s="5" r="E27">
        <v>15432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1</v>
      </c>
    </row>
    <row spans="1:3" r="3">
      <c t="s" s="3" r="A3">
        <v>98</v>
      </c>
    </row>
    <row spans="1:3" r="4">
      <c t="s" s="4" r="A4">
        <v>99</v>
      </c>
      <c t="n" s="7" r="B4">
        <v>5577500</v>
      </c>
      <c t="n" s="7" r="C4">
        <v>5032200</v>
      </c>
    </row>
    <row spans="1:3" r="5">
      <c t="s" s="3" r="A5">
        <v>100</v>
      </c>
    </row>
    <row spans="1:3" r="6">
      <c t="s" s="4" r="A6">
        <v>101</v>
      </c>
      <c t="n" s="5" r="B6">
        <v>1400000</v>
      </c>
      <c t="n" s="5" r="C6">
        <v>9316400</v>
      </c>
    </row>
    <row spans="1:3" r="7">
      <c t="s" s="4" r="A7">
        <v>102</v>
      </c>
      <c t="n" s="5" r="B7">
        <v>1816300</v>
      </c>
      <c t="n" s="5" r="C7">
        <v>225800</v>
      </c>
    </row>
    <row spans="1:3" r="8">
      <c t="s" s="4" r="A8">
        <v>103</v>
      </c>
      <c t="n" s="5" r="B8">
        <v>-1333700</v>
      </c>
      <c t="n" s="5" r="C8">
        <v>-32234000</v>
      </c>
    </row>
    <row spans="1:3" r="9">
      <c t="s" s="4" r="A9">
        <v>104</v>
      </c>
      <c t="n" s="5" r="B9">
        <v>1882600</v>
      </c>
      <c t="n" s="5" r="C9">
        <v>-22691800</v>
      </c>
    </row>
    <row spans="1:3" r="10">
      <c t="s" s="3" r="A10">
        <v>105</v>
      </c>
    </row>
    <row spans="1:3" r="11">
      <c t="s" s="4" r="A11">
        <v>106</v>
      </c>
      <c t="n" s="5" r="B11">
        <v>0</v>
      </c>
      <c t="n" s="5" r="C11">
        <v>32100000</v>
      </c>
    </row>
    <row spans="1:3" r="12">
      <c t="s" s="4" r="A12">
        <v>107</v>
      </c>
      <c t="n" s="5" r="B12">
        <v>-6000000</v>
      </c>
      <c t="n" s="5" r="C12">
        <v>-8200000</v>
      </c>
    </row>
    <row spans="1:3" r="13">
      <c t="s" s="4" r="A13">
        <v>108</v>
      </c>
      <c t="n" s="5" r="B13">
        <v>-59600</v>
      </c>
      <c t="n" s="5" r="C13">
        <v>-2443500</v>
      </c>
    </row>
    <row spans="1:3" r="14">
      <c t="s" s="4" r="A14">
        <v>109</v>
      </c>
      <c t="n" s="5" r="B14">
        <v>-6059600</v>
      </c>
      <c t="n" s="5" r="C14">
        <v>21456500</v>
      </c>
    </row>
    <row spans="1:3" r="15">
      <c t="s" s="4" r="A15">
        <v>110</v>
      </c>
      <c t="n" s="5" r="B15">
        <v>1400500</v>
      </c>
      <c t="n" s="5" r="C15">
        <v>3796900</v>
      </c>
    </row>
    <row spans="1:3" r="16">
      <c t="s" s="4" r="A16">
        <v>111</v>
      </c>
      <c t="n" s="5" r="B16">
        <v>1840500</v>
      </c>
      <c t="n" s="5" r="C16">
        <v>2112700</v>
      </c>
    </row>
    <row spans="1:3" r="17">
      <c t="s" s="4" r="A17">
        <v>112</v>
      </c>
      <c t="n" s="7" r="B17">
        <v>3241000</v>
      </c>
      <c t="n" s="7" r="C17">
        <v>5909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13</v>
      </c>
      <c t="s" s="2" r="B1">
        <v>1</v>
      </c>
    </row>
    <row spans="1:3" r="2">
      <c t="s" s="2" r="B2">
        <v>2</v>
      </c>
      <c t="s" s="2" r="C2">
        <v>71</v>
      </c>
    </row>
    <row spans="1:3" r="3">
      <c t="s" s="3" r="A3">
        <v>98</v>
      </c>
    </row>
    <row spans="1:3" r="4">
      <c t="s" s="4" r="A4">
        <v>114</v>
      </c>
      <c t="n" s="7" r="B4">
        <v>2586400</v>
      </c>
      <c t="n" s="7" r="C4">
        <v>2092700</v>
      </c>
    </row>
    <row spans="1:3" r="5">
      <c t="s" s="4" r="A5">
        <v>115</v>
      </c>
      <c t="n" s="7" r="B5">
        <v>800</v>
      </c>
      <c t="n" s="7" r="C5">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 (Unaudited)</vt:lpstr>
      <vt:lpstr>Balance Sheets (Unaudited) (Par</vt:lpstr>
      <vt:lpstr>Statements of Operations (Unaud</vt:lpstr>
      <vt:lpstr>Statements of Cash Flows (Unaud</vt:lpstr>
      <vt:lpstr>Statements of Cash Flows (Unau6</vt:lpstr>
      <vt:lpstr>Organization and Summary of Sig</vt:lpstr>
      <vt:lpstr>Finance Leases Receivable</vt:lpstr>
      <vt:lpstr>Aircraft and Aircraft Engines H</vt:lpstr>
      <vt:lpstr>Maintenance Reserves and Accrue</vt:lpstr>
      <vt:lpstr>Notes Payable and Accrued Inter</vt:lpstr>
      <vt:lpstr>Contingencies</vt:lpstr>
      <vt:lpstr>Computation of Earnings Per Sha</vt:lpstr>
      <vt:lpstr>Related Party Transactions</vt:lpstr>
      <vt:lpstr>Organization and Summary of S15</vt:lpstr>
      <vt:lpstr>Organization and Summary of S16</vt:lpstr>
      <vt:lpstr>Aircraft and Aircraft Engines17</vt:lpstr>
      <vt:lpstr>Notes Payable and Accrued Int18</vt:lpstr>
      <vt:lpstr>Computation of Earnings Per S19</vt:lpstr>
      <vt:lpstr>Related Party Transactions (Tab</vt:lpstr>
      <vt:lpstr>Organization and Summary of S21</vt:lpstr>
      <vt:lpstr>Finance Leases Receivable (Deta</vt:lpstr>
      <vt:lpstr>Aircraft and Aircraft Engines23</vt:lpstr>
      <vt:lpstr>Notes Payable and Accrued Int24</vt:lpstr>
      <vt:lpstr>Computation of Earnings Per S25</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19:28Z</dcterms:created>
  <dcterms:modified xmlns:dcterms="http://purl.org/dc/terms/" xmlns:xsi="http://www.w3.org/2001/XMLSchema-instance" xsi:type="dcterms:W3CDTF">2015-08-14T15:19:28Z</dcterms:modified>
  <dc:title xmlns:dc="http://purl.org/dc/elements/1.1/">Untitled</dc:title>
  <dc:description xmlns:dc="http://purl.org/dc/elements/1.1/"/>
  <dc:subject xmlns:dc="http://purl.org/dc/elements/1.1/"/>
  <cp:keywords/>
  <cp:category/>
</cp:coreProperties>
</file>